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Nature o" sheetId="8" state="visible" r:id="rId8"/>
    <sheet xmlns:r="http://schemas.openxmlformats.org/officeDocument/2006/relationships" name="Note 2 - Leases" sheetId="9" state="visible" r:id="rId9"/>
    <sheet xmlns:r="http://schemas.openxmlformats.org/officeDocument/2006/relationships" name="Note 3 - Revenue Recognition" sheetId="10" state="visible" r:id="rId10"/>
    <sheet xmlns:r="http://schemas.openxmlformats.org/officeDocument/2006/relationships" name="Note 4 - Debt" sheetId="11" state="visible" r:id="rId11"/>
    <sheet xmlns:r="http://schemas.openxmlformats.org/officeDocument/2006/relationships" name="Note 5 - Definite-lived Intangi" sheetId="12" state="visible" r:id="rId12"/>
    <sheet xmlns:r="http://schemas.openxmlformats.org/officeDocument/2006/relationships" name="Note 6 - Stockholders' Equity" sheetId="13" state="visible" r:id="rId13"/>
    <sheet xmlns:r="http://schemas.openxmlformats.org/officeDocument/2006/relationships" name="Note 7 - Commitments and Contin" sheetId="14" state="visible" r:id="rId14"/>
    <sheet xmlns:r="http://schemas.openxmlformats.org/officeDocument/2006/relationships" name="Note 8 - Segment Information" sheetId="15" state="visible" r:id="rId15"/>
    <sheet xmlns:r="http://schemas.openxmlformats.org/officeDocument/2006/relationships" name="Note 9 - Supplemental Cash Flow" sheetId="16" state="visible" r:id="rId16"/>
    <sheet xmlns:r="http://schemas.openxmlformats.org/officeDocument/2006/relationships" name="Significant Accounting Policies" sheetId="17" state="visible" r:id="rId17"/>
    <sheet xmlns:r="http://schemas.openxmlformats.org/officeDocument/2006/relationships" name="Note 1 - Organization, Nature_2" sheetId="18" state="visible" r:id="rId18"/>
    <sheet xmlns:r="http://schemas.openxmlformats.org/officeDocument/2006/relationships" name="Note 2 - Leases (Tables)" sheetId="19" state="visible" r:id="rId19"/>
    <sheet xmlns:r="http://schemas.openxmlformats.org/officeDocument/2006/relationships" name="Note 3 - Revenue Recognition (T" sheetId="20" state="visible" r:id="rId20"/>
    <sheet xmlns:r="http://schemas.openxmlformats.org/officeDocument/2006/relationships" name="Note 5 - Definite-lived Intan_2" sheetId="21" state="visible" r:id="rId21"/>
    <sheet xmlns:r="http://schemas.openxmlformats.org/officeDocument/2006/relationships" name="Note 8 - Segment Information (T" sheetId="22" state="visible" r:id="rId22"/>
    <sheet xmlns:r="http://schemas.openxmlformats.org/officeDocument/2006/relationships" name="Note 9 - Supplemental Cash Fl_2" sheetId="23" state="visible" r:id="rId23"/>
    <sheet xmlns:r="http://schemas.openxmlformats.org/officeDocument/2006/relationships" name="Note 1 - Organization, Nature_3" sheetId="24" state="visible" r:id="rId24"/>
    <sheet xmlns:r="http://schemas.openxmlformats.org/officeDocument/2006/relationships" name="Note 1 - Organization, Nature_4" sheetId="25" state="visible" r:id="rId25"/>
    <sheet xmlns:r="http://schemas.openxmlformats.org/officeDocument/2006/relationships" name="Note 1 - Organization, Nature_5" sheetId="26" state="visible" r:id="rId26"/>
    <sheet xmlns:r="http://schemas.openxmlformats.org/officeDocument/2006/relationships" name="Note 1 - Organization, Nature_6" sheetId="27" state="visible" r:id="rId27"/>
    <sheet xmlns:r="http://schemas.openxmlformats.org/officeDocument/2006/relationships" name="Note 2 - Leases (Details Textua" sheetId="28" state="visible" r:id="rId28"/>
    <sheet xmlns:r="http://schemas.openxmlformats.org/officeDocument/2006/relationships" name="Note 2 - Leases - Lease Expense" sheetId="29" state="visible" r:id="rId29"/>
    <sheet xmlns:r="http://schemas.openxmlformats.org/officeDocument/2006/relationships" name="Note 2 - Leases - Lease Liabili" sheetId="30" state="visible" r:id="rId30"/>
    <sheet xmlns:r="http://schemas.openxmlformats.org/officeDocument/2006/relationships" name="Note 2 - Leases - Future Minimu" sheetId="31" state="visible" r:id="rId31"/>
    <sheet xmlns:r="http://schemas.openxmlformats.org/officeDocument/2006/relationships" name="Note 3 - Revenue Recognition (D" sheetId="32" state="visible" r:id="rId32"/>
    <sheet xmlns:r="http://schemas.openxmlformats.org/officeDocument/2006/relationships" name="Note 3 - Revenue Recognition - " sheetId="33" state="visible" r:id="rId33"/>
    <sheet xmlns:r="http://schemas.openxmlformats.org/officeDocument/2006/relationships" name="Note 4 - Debt (Details Textual)" sheetId="34" state="visible" r:id="rId34"/>
    <sheet xmlns:r="http://schemas.openxmlformats.org/officeDocument/2006/relationships" name="Note 5 - Definite-lived Intan_3" sheetId="35" state="visible" r:id="rId35"/>
    <sheet xmlns:r="http://schemas.openxmlformats.org/officeDocument/2006/relationships" name="Note 5 - Definite-lived Intan_4" sheetId="36" state="visible" r:id="rId36"/>
    <sheet xmlns:r="http://schemas.openxmlformats.org/officeDocument/2006/relationships" name="Note 6 - Stockholders' Equity (" sheetId="37" state="visible" r:id="rId37"/>
    <sheet xmlns:r="http://schemas.openxmlformats.org/officeDocument/2006/relationships" name="Note 7 - Commitments and Cont_2" sheetId="38" state="visible" r:id="rId38"/>
    <sheet xmlns:r="http://schemas.openxmlformats.org/officeDocument/2006/relationships" name="Note 8 - Segment Information - " sheetId="39" state="visible" r:id="rId39"/>
    <sheet xmlns:r="http://schemas.openxmlformats.org/officeDocument/2006/relationships" name="Note 8 - Segment Information _2" sheetId="40" state="visible" r:id="rId40"/>
    <sheet xmlns:r="http://schemas.openxmlformats.org/officeDocument/2006/relationships" name="Note 9 - Supplemental Cash Fl_3" sheetId="41" state="visible" r:id="rId41"/>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9</t>
  </si>
  <si>
    <t>Aug. 02, 2019</t>
  </si>
  <si>
    <t>Document Information [Line Items]</t>
  </si>
  <si>
    <t>Entity Central Index Key</t>
  </si>
  <si>
    <t>0001615817</t>
  </si>
  <si>
    <t>Entity Shell Company</t>
  </si>
  <si>
    <t>false</t>
  </si>
  <si>
    <t>Entity Registrant Name</t>
  </si>
  <si>
    <t>C&amp;J Energy Services, Inc.</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00-55404</t>
  </si>
  <si>
    <t>Entity Incorporation, State or Country Code</t>
  </si>
  <si>
    <t>DE</t>
  </si>
  <si>
    <t>Entity Tax Identification Number</t>
  </si>
  <si>
    <t>81-4808566</t>
  </si>
  <si>
    <t>Entity Address, Address Line One</t>
  </si>
  <si>
    <t>3990 Rogerdale Rd.</t>
  </si>
  <si>
    <t>Entity Address, City or Town</t>
  </si>
  <si>
    <t>Houston</t>
  </si>
  <si>
    <t>Entity Address, State or Province</t>
  </si>
  <si>
    <t>TX</t>
  </si>
  <si>
    <t>Entity Address, Postal Zip Code</t>
  </si>
  <si>
    <t>77042</t>
  </si>
  <si>
    <t>City Area Code</t>
  </si>
  <si>
    <t>713</t>
  </si>
  <si>
    <t>Local Phone Number</t>
  </si>
  <si>
    <t>325-6000</t>
  </si>
  <si>
    <t>Entity Current Reporting Status</t>
  </si>
  <si>
    <t>Yes</t>
  </si>
  <si>
    <t>Entity Interactive Data Current</t>
  </si>
  <si>
    <t>Entity Filer Category</t>
  </si>
  <si>
    <t>Large Accelerated Filer</t>
  </si>
  <si>
    <t>Title of 12(b) Security</t>
  </si>
  <si>
    <t>Common stock</t>
  </si>
  <si>
    <t>Trading Symbol</t>
  </si>
  <si>
    <t>CJ</t>
  </si>
  <si>
    <t>Security Exchange Name</t>
  </si>
  <si>
    <t>NYSE</t>
  </si>
  <si>
    <t>Entity Common Stock, Shares Outstanding</t>
  </si>
  <si>
    <t>Consolidated Balance Sheets (Current Period Unaudited) - USD ($)</t>
  </si>
  <si>
    <t>Dec. 31, 2018</t>
  </si>
  <si>
    <t>Current assets:</t>
  </si>
  <si>
    <t>Cash and cash equivalents</t>
  </si>
  <si>
    <t>Accounts receivable, net of allowance of $8,655 at June 30, 2019 and $4,877 at December 31, 2018</t>
  </si>
  <si>
    <t>Inventories, net</t>
  </si>
  <si>
    <t>Prepaid and other current assets</t>
  </si>
  <si>
    <t>Total current assets</t>
  </si>
  <si>
    <t>Property, plant and equipment, net of accumulated depreciation of $368,074 at June 30, 2019 and $320,134 at December 31, 2018</t>
  </si>
  <si>
    <t>Other assets:</t>
  </si>
  <si>
    <t>Intangible assets, net</t>
  </si>
  <si>
    <t>Deferred financing costs, net of accumulated amortization of $3,417 at June 30, 2019 and $2,932 at December 31, 2018</t>
  </si>
  <si>
    <t>Right-of-use asset, net</t>
  </si>
  <si>
    <t>Other noncurrent assets</t>
  </si>
  <si>
    <t>Total assets</t>
  </si>
  <si>
    <t>Current liabilities:</t>
  </si>
  <si>
    <t>Accounts payable</t>
  </si>
  <si>
    <t>Payroll and related costs</t>
  </si>
  <si>
    <t>Accrued expenses</t>
  </si>
  <si>
    <t>Current portion of lease liability</t>
  </si>
  <si>
    <t>Total current liabilities</t>
  </si>
  <si>
    <t>Long-term lease liability</t>
  </si>
  <si>
    <t>Other long-term liabilities</t>
  </si>
  <si>
    <t>Total liabilities</t>
  </si>
  <si>
    <t>Commitments and contingencies</t>
  </si>
  <si>
    <t xml:space="preserve"> </t>
  </si>
  <si>
    <t>Stockholders' equity</t>
  </si>
  <si>
    <t>Common stock, par value of $0.01, 1,000,000,000 shares authorized, 66,055,287 and 66,120,015 issued and outstanding at June 30, 2019 and December 31, 2018, respectively</t>
  </si>
  <si>
    <t>Additional paid-in capital</t>
  </si>
  <si>
    <t>Accumulated other comprehensive loss</t>
  </si>
  <si>
    <t>Retained deficit</t>
  </si>
  <si>
    <t>Total stockholders' equity</t>
  </si>
  <si>
    <t>Total liabilities and stockholders’ equity</t>
  </si>
  <si>
    <t>Consolidated Balance Sheets (Current Period Unaudited) (Parentheticals) - USD ($) $ in Thousands</t>
  </si>
  <si>
    <t>Accounts receivable, allowance</t>
  </si>
  <si>
    <t>Property, plant and equipment,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solidated Statements of Operations (Unaudited) - USD ($) shares in Thousands</t>
  </si>
  <si>
    <t>3 Months Ended</t>
  </si>
  <si>
    <t>Jun. 30, 2018</t>
  </si>
  <si>
    <t>Revenue</t>
  </si>
  <si>
    <t>Costs and expenses:</t>
  </si>
  <si>
    <t>Direct costs</t>
  </si>
  <si>
    <t>Selling, general and administrative expenses</t>
  </si>
  <si>
    <t>Research and development</t>
  </si>
  <si>
    <t>Depreciation and amortization</t>
  </si>
  <si>
    <t>Impairment expense</t>
  </si>
  <si>
    <t>(Gain) loss on disposal of assets</t>
  </si>
  <si>
    <t>Operating income (loss)</t>
  </si>
  <si>
    <t>Other income (expense):</t>
  </si>
  <si>
    <t>Interest expense, net</t>
  </si>
  <si>
    <t>Other income (expense), net</t>
  </si>
  <si>
    <t>Total other income (expense)</t>
  </si>
  <si>
    <t>Income (loss) before income taxes</t>
  </si>
  <si>
    <t>Income tax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gain, net of tax</t>
  </si>
  <si>
    <t>Comprehensive income (loss)</t>
  </si>
  <si>
    <t>Consolidated Statements of Changes in Stockholders' Equity (Unaudited) - USD ($) shares in Thousands</t>
  </si>
  <si>
    <t>Common Stock [Member]</t>
  </si>
  <si>
    <t>Additional Paid-in Capital [Member]</t>
  </si>
  <si>
    <t>AOCI Attributable to Parent [Member]</t>
  </si>
  <si>
    <t>Retained Earnings [Member]</t>
  </si>
  <si>
    <t>Total</t>
  </si>
  <si>
    <t>Balance (in shares) at Dec. 31, 2017</t>
  </si>
  <si>
    <t>Balance at Dec. 31, 2017</t>
  </si>
  <si>
    <t>Issuance of restricted stock, net of forfeitures (in shares)</t>
  </si>
  <si>
    <t>Issuance of restricted stock, net of forfeitures</t>
  </si>
  <si>
    <t>Employee tax withholding on restricted stock vesting (in shares)</t>
  </si>
  <si>
    <t>Employee tax withholding on restricted stock vesting</t>
  </si>
  <si>
    <t>Share-based compensation</t>
  </si>
  <si>
    <t>Foreign currency translation gain (loss), net of tax</t>
  </si>
  <si>
    <t>Cumulative effect from change in accounting principle at Dec. 31, 2017</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Consolidated Statements of Cash Flows (Unaudited) - USD ($)</t>
  </si>
  <si>
    <t>Cash flows from operating activities:</t>
  </si>
  <si>
    <t>Adjustments to reconcile net income (loss) to net cash provided by operating activities:</t>
  </si>
  <si>
    <t>Provision for doubtful accounts</t>
  </si>
  <si>
    <t>Share-based compensation expense</t>
  </si>
  <si>
    <t>Amortization of deferred financing costs</t>
  </si>
  <si>
    <t>Right-of-use asset expense</t>
  </si>
  <si>
    <t>Changes in operating assets and liabilities:</t>
  </si>
  <si>
    <t>Accounts receivable</t>
  </si>
  <si>
    <t>Inventories</t>
  </si>
  <si>
    <t>Prepaid expenses and other current assets</t>
  </si>
  <si>
    <t>Payroll related costs and accrued expenses</t>
  </si>
  <si>
    <t>Income taxes</t>
  </si>
  <si>
    <t>Other</t>
  </si>
  <si>
    <t>Net cash provided by operating activities</t>
  </si>
  <si>
    <t>Cash flows from investing activities:</t>
  </si>
  <si>
    <t>Purchases of and deposits on property, plant and equipment</t>
  </si>
  <si>
    <t>Proceeds from disposal of property, plant and equipment and non-core service lines</t>
  </si>
  <si>
    <t>Business acquisition purchase price adjustment</t>
  </si>
  <si>
    <t>Net cash used in investing activities</t>
  </si>
  <si>
    <t>Cash flows from financing activities:</t>
  </si>
  <si>
    <t>Financing costs</t>
  </si>
  <si>
    <t>Shares repurchased and retired</t>
  </si>
  <si>
    <t>Net cash used in financing activities</t>
  </si>
  <si>
    <t>Effect of exchange rate changes on cash</t>
  </si>
  <si>
    <t>Net de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Note 1 Organization and Nature of Business C&amp;J Energy Services, Inc., a Delaware corporation (“C&amp;J” or the “Company”), is a leading provider of well construction, well completion, well support and other complementary oilfield services to oil and gas exploration and production ("E&amp;P") companies throughout the continental United States. The Company offers a comprehensive suite of services throughout the life cycle of the well, including hydraulic fracturing, cased-hole wireline and pumpdown, cementing, coiled tubing, rig services, fluids management and other completion and well support services. The Company is headquartered in Houston, Texas, and operates across all active onshore basins in the continental United States. Proposed Merger with Keane On June 16, 2019,
● Merger Sub will merge with and into C&amp;J (the “Merger”), with C&amp;J surviving and continuing as the surviving corporation as a direct, wholly-owned subsidiary of Keane;
● Each share of C&amp;J common stock issued and outstanding immediately prior to the effective time will be canceled and converted into the right to receive 1.6149 shares of Keane common stock plus cash in lieu of any fractional shares that otherwise would have been issued;
● Keane will be renamed and Keane common stock, including the shares to be issued in the Merger, will be listed on the New York Stock Exchange under a new ticker symbol; and
● (a) each outstanding C&amp;J stock option will convert into a stock option relating to shares of Keane common stock, (b) each outstanding C&amp;J restricted stock award will convert into a restricted award relating to shares of Keane common stock, (c) each outstanding C&amp;J restricted stock unit award will convert into a Keane restricted stock unit award relating to shares of Keane common stock, and (d) each outstanding C&amp;J performance share award will convert into a restricted award relating to shares of Keane common stock. The number of shares of C&amp;J common stock subject to C&amp;J performance share awards shall be deemed to be the number of shares subject to the C&amp;J performance share award with performance deemed achieved at target performance levels. C&amp;J and Keane estimate that holders of C&amp;J common stock and holders of Keane common stock as of immediately prior to the effective time will each hold, in the aggregate, approximately 50% The consummation of the Merger is subject to the satisfaction or waiver of certain conditions, including, among others, approval by the stockholders of Keane of the issuance of shares of Keane common stock in connection with the Merger and approval by the stockholders of C&amp;J of the Merger Agreement, as well as the expiration or earlier termination of any applicable waiting period, and the receipt of certain regulatory approvals, including those under domestic antitrust and competition laws, including the expiration of the waiting period under the Hart-Scott-Rodino Antitrust Improvements Act of 1976, June 28, 2019 July 18, 2019, As instructed within the terms of the Merger Agreement, Keane Investor Holdings LLC (“Keane Investor”), which beneficially owns 51,668,175 June 16, 2019, forty-five not 49.2% may The Company has agreed to operate its business in the ordinary course during the period between the execution of the Merger Agreement and the effective time of the proposed Merger, subject to specific exceptions set forth in the Merger Agreement, and have agreed to certain other customary restrictions on operations, as set forth in the Merger Agreement. Summary of Significant Accounting Policies Basis of Presentation and Principles of Consolidation . The accompanying consolidated financial statements have not been audited by the Company’s independent registered public accounting firm, except that the consolidated balance sheet at December 31, 2018, and the consolidated statement of changes in stockholders' equity as of December 31, 2017, and December 31, 2018, are derived from audited consolidated financial statements. In the opinion of management, all material adjustments, consisting of normal recurring adjustments, necessary for fair presentation have been included. These consolidated financial statements include all accounts of the Company. All significant intercompany transactions and accounts have been eliminated upon consolidation. These consolidated financial statements have been prepared according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fiscal year ended December 31, 2018, which are included in the Company’s Annual Report on Form 10 -K for the fiscal year ended December 31, 2018 filed with the SEC. The operating results for interim periods are not necessarily indicative of results that may be expected for any other interim period or for the full year. Reclassifications . Certain reclassifications have been made to prior period amounts to conform to current period financial statement presentation. These reclassifications did not affect previously reported results of operations, stockholders' equity, comprehensive income or cash flows.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valuation of long-lived assets and intangibles, useful lives used in depreciation and amortization, inventory reserves, litigation reserves, actuarial insurance reserves, income taxes, share-based compensation and right-of-use asset and lease liability. The accounting estimates used in the preparation of the consolidated financial statements may change as new events occur, as more experience is acquired, or as additional information is obtained and as the Company’s operating environment changes. Cash and Cash Equivalents . For purposes of the consolidated statement of cash flows, cash is defined as cash on-hand, demand deposits and short-term investments with initial maturities of three months or less. The Company maintains its cash and cash equivalents in various financial institutions, which at times may exceed federally insured amounts. Management believes that this risk is not significant. Cash balances related to the Company's captive insurance subsidiaries, which totaled million and million at June 30, 2019 and December 31, 2018, respectively, are included in cash and cash equivalents in the consolidated balance sheets, and the Company expects to use these cash balances to fund the day to day operations of the captive insurance subsidiaries and to settle future anticipated claims. Accounts Receivable and Allowance for Doubtful Accounts . Accounts receivable are generally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Inventories . Inventories are carried at the lower of cost or net realizable value using a weighted average cost flow method. Inventories for the Company consist of raw materials, work-in-process and finished goods, including equipment components, chemicals, proppants, supplies and materials for the Company's operations. Inventories consisted of the following:
June 30, 2019 December 31, 2018
(In thousands)
Raw materials $ 1,952 $ 2,333
Work-in-process 294 1,684
Finished goods 62,529 69,418
Total inventory 64,775 73,435
Inventory reserve (6,870 ) (10,802 )
Inventory, net $ 57,905 $ 62,633 Property, Plant and Equipment and Definite-lived Intangible Assets . Property, plant and equipment ("PP&amp;E") are reported at cost less accumulated depreciation. Maintenance and repairs, which do not improve or extend the life of the related assets, are charged to expense when incurred. Refurbishments are capitalized when the value of the equipment is enhanced for an extended period. When property and equipment are sold or otherwise disposed of, the asset account and related accumulated depreciation account are relieved and any gain or loss is included in operating income. Definite-lived intangible assets are amortized over their estimated useful lives. PP&amp;E and definite-lived intangible assets are evaluated on a quarterly basis to identify events or changes in circumstances (“triggering events”) that indicate the carrying value of certain assets may not be recoverable. Upon the occurrence of a triggering event, PP&amp;E and definite-lived intangible assets are reviewed for impairment and an impairment loss is recorded in the period in which it is determined that the carrying amount of the assets are not recoverable. With the exception of the C&amp;J trade nam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primarily at the service line level. The Company's asset groups consist of well support services, fracturing, cased-hole wireline and pumpdown services, cementing and coiled tubing. If the estimated undiscounted future net cash flows for a given asset group are less than the carrying amount of the related assets, an impairment loss is determined by comparing the estimated fair value with the carrying value of the related assets. The impairment loss is then allocated across the asset group's major classifications. The C&amp;J trade name is a corporate asset and upon the occurrence of a triggering event, determination of recoverability is made by comparing the carrying amount of the corporate assets with the remaining cash flows available, after taking into consideration the lower level asset groups that benefit from the C&amp;J trade name. The Company concluded that the softness in the energy equity markets and the consequential negative impact on the Company's market capitalization as of June 30, 2019, when compared to its book value of equity, were significant enough to be considered a triggering event. As a result, a PP&amp;E and definite-lived intangible asset recoverability test was performed on the asset groups in each of the Company’s service lines, and it was determined that the cementing asset group within the Company's Well Construction and Intervention ("WC&amp;I") Services segment yielded an estimated undiscounted net cash flow below the carrying amount of the related assets. The Company estimated the fair value of the PP&amp;E assets based upon replacement cost new, which was then compared to market data and other indications of value, where available, to confirm results obtained by the cost approach. In addition, values were further adjusted for economic obsolescence, while considering scrap value to be the floor value for an asset. The estimated fair value for the cementing asset group was compared to its carrying value, and an impairment charge of million was recognized and allocated across the PP&amp;E assets within the asset group. The impairment charge was primarily related to underutilized service equipment within the Company's cementing asset group. See Note 5 - Definite-Lived Intangible Assets for further discussion on the valuation approach and impairment charge for the definite-lived intangible assets. Should industry conditions worsen, additional impairment charges may be required in future periods. As of June 30, 2019, the Company classified certain service equipment related to the fluids management service line within its Well Support Services segment as assets held for sale in anticipation of the closing of the sale during the third quarter of 2019. The Company recognized a loss on disposition of million to reduce the carrying value of the assets to their estimated fair values less cost to sell, based on the estimated sales price. These assets, totaling million, are reflected within prepaid and other current assets on the Company's consolidated balance sheet. No impairment charge was recorded for the six months ended June 30, 2018. Deferred Financing Costs . Costs incurred to obtain revolver based financing are capitalized and amortized over the term of the loan using the effective interest method. Costs incurred to obtain non-revolver based debt financing are presented on the balance sheet as a direct deduction from the carrying amount of the term debt, consistent with debt discounts, and accreted over the term of the loan using the effective interest method. Leases . The Company adopted Accounting Standards Update ("ASU") No. 2016 - 02, Leases and its related updates as codified under Accounting Standards Codification ("ASC") 842, Leases ("ASC 842" ) effective January 1, 2019, using the modified retrospective approach. Under this transition method, leases existing at, or entered into after the adoption date, are required to be recognized and measured. The Company has elected to use the effective date as its date of initial application. Consequently, prior period amounts have not been adjusted and continue to be reflected in accordance with historical accounting treatment. The Company elected the package of practical expedients which permits them not to reassess under the new standard its prior conclusions about lease identification, lease classification and initial direct costs. The Company also elected the practical expedient to not separate the nonlease components from the associated lease components for all classes of underlying assets, as well as the short-term lease recognition exemption. The Company has determined that certain of its service contracts contain lease components, and determined that the predominant component within the contract is the service component and is therefore accounted for under the guidance of ASC 606, Revenue from Contracts with Customers. The Company determines whether an arrangement is a lease or includes a lease at contract inception. ASC 842 defines a lease as a contract, or part of a contract, that conveys the right to control the use of an identified asset for a period of time in exchange for consideration. Operating lease right-of-use ("ROU") assets and liabilities are recognized at commencement date and initially measured based on the present value of lease payments over the defined lease term. For leases that include options to extend, the Company assesses the likelihood of utilizing those options using a threshold of reasonably certain to renew. For leases where the Company is reasonably certain to renew, those option periods are included within the lease term and, therefore, within the measurement of the ROU asset and lease liability. Certain lease agreements contain provisions for future rent increases. The Company recognizes lease expense for these leases on a straight-line basis over the lease term. Leases with an initial term of 12 months or less are not recognized on the balance sheet. For leases that do not provide an implicit rate, the Company uses its incremental borrowing rate based on information available at the commencement date to determine the present value of lease payments. In order to apply the incremental borrowing rate, a portfolio approach with a collateralized rate was utilized. Assets are grouped based on similar lease terms and economic environments in a manner whereby the Company reasonably expects that the application does not differ materially from a lease-by-lease approach. See Note 2 - Leases for further discussion. Revenue Recognition . Revenue is recognized in a manner reflecting the transfer of goods or services to customers based on consideration a company expects to receive. The Company recognizes revenue when it satisfies a performance obligation by transferring control over a product or service to a customer. To achieve this core principle, ASC 606 requires the Company to apply the following five steps: ( 1 ) identify the contract with a customer, ( 2 ) identify the performance obligations in the contract, ( 3 ) determine the transaction price, ( 4 ) allocate the transaction price to performance obligations in the contract, and ( 5 ) recognize revenue when or as the Company satisfies a performance obligation. The five -step model requires management to exercise judgment when evaluating contracts and recognizing revenue. See Note 3 - Revenue Recognition for further discussion. Share-Based Compensation . The Company’s share-based compensation plan provides the ability to grant equity awards to the Company’s employees, consultants and non-employee directors. As of June 30, 2019, only nonqualified stock options, restricted shares, performance stock and restricted share units had been granted under such plans. The fair value of restricted share grants and restricted share units is based on the closing price of C&amp;J’s common stock on the grant date. The Company values option grants based on the grant date fair value using the Black-Scholes option-pricing model, and the Company values performance awards with market conditions based on the grant date fair value using a Monte Carlo simulation, both of which require the use of subjective assumptions. The Company recognizes share-based compensation expense on a straight-line basis over the requisite service period for the entire award and makes estimates of employee terminations and forfeiture rates which impacts the amount of compensation expense that is recorded over the requisite service period. Further information regarding the Company’s share-based compensation arrangements and the related accounting treatment can be found in Note 6 - Stockholders' Equity. Fair Value of Financial Instruments . The Company’s financial instruments consist of cash and cash equivalents, accounts receivable and accounts payable. The recorded values of cash and cash equivalents, accounts receivable and accounts payable approximate their fair values given the short-term nature of these instruments. Equity Method Investments .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 Income Taxes . The Company is subject to income and other similar taxes in all areas in which they operate. When recording income tax expense, certain estimates are required because: (a) income tax returns are generally filed months after the close of the Company's annual accounting period; (b) tax returns are subject to audit by taxing authorities and audits can often take years to complete and settle; and (c) future events often impact the timing of when the Company recognizes income tax expenses and benefit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that a portion or all of the deferred tax assets will not be realized. The Company has federal, state and international net operating losses ("NOLs") carried forward from tax years ending before January 1, 2018 that will expire in the years 2020 through 2038. Due to U.S. tax reform, any U.S. federal income tax losses incurred for tax years beginning after December 31, 2017 can be carried forward indefinitely with no carry back available. In addition, the taxable losses generated in tax years beginning after December 31, 2017 can only offset 80% of taxable income generated in tax years beginning after December 31, 2017. After considering the scheduled reversal of deferred tax liabilities, projected future taxable income, the potential limitation on use of NOLs under Section 382 of the Internal Revenue Code of 1986, as amended (the "Code") and tax planning strategies, the Company established a valuation allowance due to the uncertainty regarding the ultimate realization of the deferred tax assets associated with its NOL carryforwards. As a result of the Company's emergence from Chapter 11 bankruptcy in 2017, the Company believes it experienced an ownership change for purposes of Section 382 of the Code because of its restructuring plan and that consequently its pre-change NOLs are subject to an annual limitation. The ownership change and resulting annual limitation on use of NOLs are not expected to result in the expiration of the Company's NOL carryforwards if it is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including the proposed merger with Keane, will result in further limitation on the ability to utilize existing NOLs and other tax attributes, which could cause the Company's pre-change NOL carryforwards to expire unused. The Company recognizes the financial statement effects of a tax position when it is more-likely-than- not, based on the technical merits, that the position will be sustained upon examination. A tax position that meets the more-likely-than- not recognition threshold is measured as the largest amount of tax benefit that is greater than 50% likely of being realized upon ultimate settlement with a taxing authority. Previously recognized uncertain tax positions are reversed in the first period in which it is more-likely-than- not that the tax position would be sustained upon examination. Income tax related interest and penalties, if applicable, are recorded as a component of the provision for income tax expense. As of June 30, 2019, the Company had an unrecognized tax benefit balance of million related to a deduction for certain fees that were paid using shares of C&amp;J common stock as part of the January 7, 2017 plan of reorganization. This uncertain tax benefit balance is netted against and reduces the Company's net operating loss carryforwards. Earnings (Loss) Per Share . Basic earnings (loss) per share is based on the weighted average number of common shares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warrants, restricted stock and restricted share units. The following is a reconciliation of the components of the basic and diluted earnings (loss) per share calculations for the applicable periods:
Three Months Ended June 30, Six Months Ended June 30,
2019 2018 2019 2018
(In thousands, except per share amounts)
Numerator:
Net income (loss) attributed to common stockholders $ (110,306 ) $ 28,496 $ (133,879 ) $ 49,090
Denominator:
Weighted average common shares outstanding - basic 65,082 67,268 65,056 67,227
Effect of potentially dilutive securities:
Warrants — — — 38
Restricted shares — — — 2
Weighted average common shares outstanding - diluted 65,082 67,268 65,056 67,267
Net income (loss) per common share:
Basic $ (1.69 ) $ 0.42 $ (2.06 ) $ 0.73
Diluted $ (1.69 ) $ 0.42 $ (2.06 ) $ 0.73 A summary of securities excluded from the computation of basic and diluted earnings (loss) per share is presented below for the applicable periods:
Three Months Ended June 30, Six Months Ended June 30,
2019 2018 2019 2018
(In thousands) (In thousands)
Basic earnings per share:
Unvested restricted shares 970 1,130 1,010 1,205
Diluted earnings per share:
Anti-dilutive stock options 351 351 351 351
Anti-dilutive warrants 3,528 3,528 3,528 1,764
Anti-dilutive restricted shares 970 1,104 1,010 1,188
Anti-dilutive restricted share units 916 — 929 —
Potentially dilutive securities excluded as anti-dilutive 5,765 4,983 5,818 3,303 Recent Accounting Pronouncements . In June 2016, the FASB issued ASU No. 2016 - 13, Financial Instruments-Credit Losses (Topic 326 ): Measurement of Credit Losses on Financial Instruments (“ASU 2016 - 13” ), which amends U.S. GAAP by introducing a new impairment model for financial instruments that is based on expected credit losses rather than incurred credit losses. The new impairment model applies to most financial assets, including trade accounts receivable. In May 2019, the FASB issued ASU No. 2019 - 05, "Financial Instruments-Credit Losses (Topic 326 ): Targeted Transition Relief ("ASU 2019 - 05" ), which clarifies certain aspects of the amendments in ASU 2016 - 13. These ASU's are effective for interim and annual reporting periods beginning after December 15, 2019, although it may be adopted one year earlier, and requires a modified retrospective transition approach. The Company does not anticipate the adoption of this standard to have a material impact on its consolidated financial statements. In February 2018, the FASB issued ASU No. 2018 - 02, Income Statement - Reporting Comprehensive Income (Topic 220 ): Reclassification of Certain Tax Effects from Accumulated Other Comprehensive Income ("ASU 2018 - 02" ) , which allows for a reclassification from accumulated other comprehensive income to retained earnings for stranded tax effects resulting from the Tax Cuts and Jobs Act and requires certain disclosures about stranded tax effects. ASU 2018 - 02 is effective for the interim and annual reporting periods beginning after December 15, 2019, and early adoption is permitted. The Company does not anticipate the adoption of this standard will have a material impact on its consolidated financial statements. In June 2018, the FASB issued ASU No. 2018 - 07, Compensation-Stock Compensation (Topic 718 ): Improvements to Nonemployee Share-Based Payment Accounting ("ASU 2018 - 07" ), which expands the scope of Topic 718 to include all share-based payment transactions for acquiring goods and services from nonemployees. ASU 2018 - 07 is effective for the interim and annual reporting periods beginning after December 15, 2018. The Company adopted this new accounting standard January 1, 2019, and there was no impact on its consolidated financial statements upon adoption. In August 2018, the FASB issued ASU No. 2018 - 13, Fair Value Measurement (Topic 820 ): Disclosure Framework-Changes to the Disclosure Requirements for Fair Value Measurement ("ASU 2018 - 13" ), which modifies the disclosure requirements for fair value measurements, such as requiring additional disclosure around changes in unrealized gains and losses included in other comprehensive income for Level 3 fair value measurements, as well as additional disclosure around the range and weighted average of significant unobservable inputs used to develop Level 3 fair value measurements. ASU 2018 - 13 is effective for the interim and annual reporting periods beginning after December 15, 2019, and early adoption is permitted. The Company does not anticipate the adoption of this standard will have a material impact on its consolidated financial statements. In August 2018, the FASB issued ASU No. 2018 - 15, Intangibles - Goodwill and Other Internal-Use Software (Subtopic 350 - 50 ): Customer's Accounting for Implementation Costs Incurred in a Cloud Computing Arrangement That is a Service Contract ("ASU 2018 - 15" ), which aligns the requirements for capitalizing implementation costs incurred in a hosting arrangement that is a service contract with the requirements for capitalizing implementation costs incurred to develop or obtain internal-use software. ASU 2018 - 15 is effective for the interim and annual reporting periods beginning after December 15, 2019, and early adoption is permitted. The Company early adopted this new accounting standard effective January 1, 2019, and there was no impact on its consolidated financial statements upon adoption.</t>
  </si>
  <si>
    <t>Note 2 - Leases</t>
  </si>
  <si>
    <t>Lessee, Operating Leases [Text Block]</t>
  </si>
  <si>
    <t xml:space="preserve">Note 2 The Company leases certain property and equipment under non-cancelable operating leases. The Company’s leases typically have initial terms ranging from 1 to 10 years and often include options to extend or renew for 1 to 5 additional years, some of which may not June 30, 2019, no no The Company determines whether an arrangement is a lease or includes a lease at contract inception. Operating lease right-of-use assets and liabilities are recognized at commencement date and initially measured based on the present value of lease payments over the defined lease term. As most of our leases do not not The components of lease expense are included in direct costs and selling, general and administrative expenses on the consolidated statements of operations. The following table summarizes the components of lease expense for the three six June 30, 2019:
Three Months Ended Six Months Ended
June 30, 2019
(In thousands)
Operating lease expense $ 2,837 $ 5,405
Short-term lease expense 184 413
Total lease expense $ 3,021 $ 5,818 The following table summarizes the Company's future minimum lease payments as of June 30, 2019.
Years Ending December 31, (In thousands)
2019 $ 4,506
2020 7,166
2021 5,776
2022 5,218
2023 3,838
Thereafter 21
Total lease payments $ 26,525
Less: Present value discount (3,537 )
Present value of lease payments $ 22,988 As of December 31, 2018, five December 31, 2023
Years Ending December 31, (In thousands)
2019 $ 9,204
2020 6,962
2021 5,654
2022 5,185
2023 3,838
Thereafter 21
$ 30,864 The following tables summarize the Company's weighted average remaining lease term and weighted average discount rate as of June 30, 2019 six June 30, 2019:
June 30, 2019
Lease Term and Discount Rate
Weighted average remaining lease term (in years):
Operating leases 3.7
Weighted average discount rate:
Operating leases 8.0 %
Six Months Ended
(In thousands)
Cash Flows from Operating Activities
Cash outflows from operating leases $ 4,848
Non-cash operating activities
Right-of-use assets in exchange for operating lease obligations (1) $ 30,068 ( 1 </t>
  </si>
  <si>
    <t>Note 3 - Revenue Recognition</t>
  </si>
  <si>
    <t>Revenue from Contract with Customer [Text Block]</t>
  </si>
  <si>
    <t xml:space="preserve">Note 3 The Company recognizes revenue when it satisfies a performance obligation by transferring control over a product or service to a customer. To achieve this core principle, ASC 606 five 1 2 3 4 5 fiv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not Under dedicated unit arrangements, customers typically commit to targeted utilization levels based on a specified number of fracturing stages per calendar month or fulfilling the customer's requirements, in either instance at agreed-upon pricing. These agreements typically do not not may may Rates for services performed on a spot market basis are based on an agreed-upon spot market rate unique to each service line. Under term contracts with “take-or-pay” provisions, the Company’s customers are typically obligated to pay on a monthly basis for a specified quantity of services, whether or not "Take-or-pay" provisions are considered stand ready performance obligations. The Company recognizes "take-or-pay" revenues using a time-based measure of progress, as the Company cannot reasonably estimate if and when the customer will require the Company to provide the services; likewise, the customer benefits as the Company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Remaining Performance Obligations The Company invoices its customers for the services provided at contractual rates multiplied by the applicable unit of measurement, including volume of consumables used and hours incurred. In accordance with ASC 606, not one June 30, 2019, Contract Balances Accounts receivable as presented on the Company’s consolidated balance sheets represent amounts due from customers for services provided. Bad debt expense of $4.2 million and $1.5 million was included as a component of direct costs on the consolidated statements of operations for the six June 30, 2019 2018, The Company does not no The Company does not no The following is a description of the Company’s core service lines separated by reportable segments from which the Company generates its revenue. For additional detailed information regarding reportable segments, see Note 8 Completion Services Segment Fracturing Services Revenue. one may Cased-hole Wireline &amp; Pumpdown Services Revenue. Other Completion Services Revenue. Well Construction and Intervention Services Segment Cementing Services Revenue. Coiled Tubing Services Revenue. may Well Support Services Segment Rig Services Revenue. not may Fluids Management Services Revenue. Other Special Well Site Services Revenue. Disaggregation of Revenue The following tables disaggregate revenue by the Company's reportable segments, core service lines and geography:
Three Months Ended June 30, 2019
Completion WC&amp;I Well Support Services Total
(In thousands)
Product Service Line
Fracturing $ 219,661 $ — $ — $ 219,661
Cased-hole Wireline &amp; Pumpdown 91,863 — — 91,863
Cementing — 48,369 — 48,369
Coiled Tubing — 24,340 — 24,340
Rig Services — — 58,489 58,489
Fluids Management — — 36,913 36,913
Other 10,899 — 10,548 21,447
$ 322,423 $ 72,709 $ 105,950 $ 501,082
Geography
West Texas $ 111,764 $ 35,927 $ 23,577 $ 171,268
South Texas / South East 73,275 11,901 8,856 94,032
Rockies / Bakken 38,500 6,052 8,325 52,877
California 4,861 — 59,290 64,151
Mid-Con 63,059 5,646 5,902 74,607
North East 29,715 13,183 — 42,898
Other 1,249 — — 1,249
$ 322,423 $ 72,709 $ 105,950 $ 501,082
Three Months Ended June 30, 2018
Completion WC&amp;I Well Support Services Total
(In thousands)
Product Service Line
Fracturing $ 288,855 $ — $ — $ 288,855
Cased-hole Wireline &amp; Pumpdown 115,377 — — 115,377
Cementing — 69,328 — 69,328
Coiled Tubing — 29,758 — 29,758
Rig Services — — 51,716 51,716
Fluids Management — — 34,128 34,128
Other 8,663 — 12,696 21,359
$ 412,895 $ 99,086 $ 98,540 $ 610,521
Geography
West Texas $ 170,343 $ 56,504 $ 26,286 $ 253,133
South Texas / South East 135,437 13,034 9,280 157,751
Rockies / Bakken 44,076 5,557 9,402 59,035
California 5,796 — 44,570 50,366
Mid-Con 38,833 12,157 8,278 59,268
North East 16,418 11,834 659 28,911
Other 1,992 — 65 2,057
$ 412,895 $ 99,086 $ 98,540 $ 610,521
Six Months Ended June 30, 2019
Completion WC&amp;I Well Support Services Total
(In thousands)
Product Service Line
Fracturing $ 455,702 $ — $ — $ 455,702
Cased-hole Wireline &amp; Pumpdown 174,500 — — 174,500
Cementing — 102,465 — 102,465
Coiled Tubing — 49,337 — 49,337
Rig Services — — 113,887 113,887
Fluids Management — — 74,774 74,774
Other 19,320 — 21,866 41,186
$ 649,522 $ 151,802 $ 210,527 $ 1,011,851
Geography
West Texas $ 255,344 $ 77,780 $ 49,904 $ 383,028
South Texas / South East 146,835 21,965 18,734 187,534
Rockies / Bakken 70,398 12,240 15,749 98,387
California 9,549 — 113,993 123,542
Mid-Con 118,008 13,613 12,147 143,768
North East 46,806 26,204 — 73,010
Other 2,582 — — 2,582
$ 649,522 $ 151,802 $ 210,527 $ 1,011,851
Six Months Ended June 30, 2018
Completion WC&amp;I Well Support Services Total
(In thousands)
Product Service Line
Fracturing $ 558,346 $ — $ — $ 558,346
Cased-hole Wireline &amp; Pumpdown 215,131 — — 215,131
Cementing — 130,877 — 130,877
Coiled Tubing — 55,546 — 55,546
Rig Services — — 100,162 100,162
Fluids Management — — 65,923 65,923
Other 13,563 80 23,893 37,536
$ 787,040 $ 186,503 $ 189,978 $ 1,163,521
Geography
West Texas $ 349,318 $ 105,283 $ 50,108 $ 504,709
South Texas / South East 234,621 25,717 18,057 278,395
Rockies / Bakken 83,085 10,539 19,335 112,959
California 10,844 — 84,400 95,244
Mid-Con 74,453 22,337 16,107 112,897
North East 31,454 22,627 1,280 55,361
Other 3,265 — 691 3,956
$ 787,040 $ 186,503 $ 189,978 $ 1,163,521 </t>
  </si>
  <si>
    <t>Note 4 - Debt</t>
  </si>
  <si>
    <t>Long-term Debt [Text Block]</t>
  </si>
  <si>
    <t xml:space="preserve">Note 4 Credit Facility The Company and certain of its subsidiaries (the “Borrowers”) are parties to an asset-based revolving credit agreement with, among other lenders, JPMorgan Chase Bank, N.A., as administrative agent (the “Agent”), which matures May 1, 2023 ( The Credit Facility allows the Borrowers to incur revolving loans in an aggregate amount up to the lesser of (a) $400.0 million or (b) a borrowing base (the “Loan Cap”), which borrowing base is based upon the value of the Borrowers’ accounts receivable, inventory and restricted cash, subject to eligibility criteria and customary reserves which may June 30, 2019, June 30, 2019. The Borrowers pay a fee quarterly in arrears to the Agent on the unused portion of the Credit Facility equal to (i) 0.5% per annum if average utilization is less than or equal to 25% or (ii) 0.375% per annum if average utilization is greater than 25%. The Borrowers’ obligations under the Credit Facility are secured by liens on a substantial portion of the Borrowers’ personal property, subject to certain exclusions and limitations. The Credit Facility contains covenants that limit the Borrowers’ ability to incur additional indebtedness, grant liens, make loans, make acquisitions or investments, make distributions, merge into or consolidate with other persons, or engage in certain asset dispositions. The Credit Facility also contains a financial covenant which requires the Company to maintain a monthly minimum fixed charge coverage ratio of 1.0:1.0 x As of June 30, 2019, </t>
  </si>
  <si>
    <t>Note 5 - Definite-lived Intangible Assets</t>
  </si>
  <si>
    <t>Goodwill and Intangible Assets Disclosure [Text Block]</t>
  </si>
  <si>
    <t xml:space="preserve">Note 5 The Company reviews definite-lived intangible assets along with PP&amp;E for impairment when events or changes in circumstances (a triggering event) indicate that the asset may June 30, 2019, The fair value of these assets were then compared to their carrying value which resulted in an impairment charge of $56.2 million for the three June 30, 2019. The change in the carrying amounts of definite-lived intangible assets as of June 30, 2019
Amortization Period (in years) December 31, 2018 Impairment Expense Amortization Expense June 30, 2019
(In thousands)
Customer relationships 15 $ 58,100 $ (58,100 ) $ — $ —
Trade name 10 - 15 68,300 (4,800 ) — 63,500
Non-compete 5 1,600 (1,200 ) — 400
128,000 (64,100 ) — 63,900
Less: accumulated amortization (12,928 ) 7,885 (4,374 ) (9,417 )
Intangible assets, net $ 115,072 $ (56,215 ) $ (4,374 ) $ 54,483 </t>
  </si>
  <si>
    <t>Note 6 - Stockholders' Equity</t>
  </si>
  <si>
    <t>Share-based Payment Arrangement [Text Block]</t>
  </si>
  <si>
    <t xml:space="preserve">Note 6 Stock Repurchases On July 31, 2018, twelve August 1, 2018 July 31, 2019. not During 2018, 2019. No Share-Based Compensation The Company adopted the C&amp;J Energy Services, Inc. 2017 January 6, 2017. June 30, 2019, A total of approximately 8.0 million shares of common stock were originally authorized and approved for issuance under the MIP. The number of shares of common stock available for issuance under the MIP is subject to adjustment in the event of a reclassification, recapitalization, merger, consolidation, reorganization, spin-off, split-up, issuance of warrants, rights or debentures, share dividend, share split or reverse share split, cash dividend, property dividend, combination or exchange of shares, repurchase of shares, change in corporate structure or any similar corporate event or transaction. The number of shares of common stock available for issuance may Restricted Share Units ("RSU") As of June 30, 2019, six June 30, 2019, third second third Stock Options As of June 30, 2019, six June 30, 2019, Restricted Stock As of June 30, 2019, six June 30, 2019, Performance Stock As of June 30, 2019, six June 30, 2019, no </t>
  </si>
  <si>
    <t>Note 7 - Commitments and Contingencies</t>
  </si>
  <si>
    <t>Commitments and Contingencies Disclosure [Text Block]</t>
  </si>
  <si>
    <t>Note 7 Environmental Regulations &amp; Liabilities The Company is subject to various federal, state and local environmental laws and regulations that establish standards and requirements for the protection of the environment. These laws and regulations can change from time to time and may Environmental risk is inherent to the Company's business and the Company maintains insurance coverage to mitigate its exposure to environmental liabilities. Currently, the Company is not not may Litigation The Company is, and from time to time may not Conditional Dividend On June 16, 2019, no</t>
  </si>
  <si>
    <t>Note 8 - Segment Information</t>
  </si>
  <si>
    <t>Segment Reporting Disclosure [Text Block]</t>
  </si>
  <si>
    <t xml:space="preserve">Note 8 In accordance with ASC No. 280 280" 1 2 As of June 30, 2019, The following is a brief description of the Company's reportable segments: Completion Services The Company’s Completion Services segment consists of the following businesses and service lines: ( 1 2 3 Well Construction and Intervention Services The Company’s WC&amp;I Services segment consists of the following businesses and service lines: ( 1 2 first 2018, Well Support Services The Company’s Well Support Services segment consists of the following businesses and service lines: ( 1 2 3 first 2018, The following table summarizes certain financial information related to the Company’s reportable segments.
Completion WC&amp;I Well Support Services Corporate/ Elimination Total
(In thousands)
Three months ended June 30, 2019
Revenue from external customers $ 322,423 $ 72,709 $ 105,950 $ — $ 501,082
Inter-segment revenues 73 — 30 (103 ) —
Depreciation and amortization 36,907 8,950 10,368 1,868 58,093
Operating income (loss) 5,450 (83,988 ) (4,208 ) (27,734 ) (110,480 )
Net income (loss) 5,138 (84,019 ) (4,052 ) (27,373 ) (110,306 )
Adjusted EBITDA 47,706 6,947 13,383 (16,056 ) 51,980
Capital expenditures 25,853 1,920 8,182 6,977 42,932
Six months ended June 30, 2019
Revenue from external customers $ 649,522 $ 151,802 $ 210,527 $ — $ 1,011,851
Inter-segment revenues 133 — 73 (206 ) —
Depreciation and amortization 76,744 16,835 20,616 3,654 117,849
Operating income (loss) 16,237 (87,362 ) (9,017 ) (53,109 ) (133,251 )
Net income (loss) 15,741 (87,393 ) (8,520 ) (53,707 ) (133,879 )
Adjusted EBITDA 102,137 13,371 20,371 (34,342 ) 101,537
Capital expenditures 57,172 10,675 13,338 10,088 91,273
As of June 30, 2019
Total assets $ 734,455 $ 160,543 $ 230,727 $ 204,362 $ 1,330,087
Three months ended June 30, 2018
Revenue from external customers $ 412,895 $ 99,086 $ 98,540 $ — $ 610,521
Inter-segment revenues 221 — 44 (265 ) —
Depreciation and amortization 29,466 10,018 13,600 1,303 54,387
Operating income (loss) 55,208 8,311 (3,110 ) (29,515 ) 30,894
Net income (loss) 53,953 8,538 (3,231 ) (30,764 ) 28,496
Adjusted EBITDA 84,118 19,940 11,437 (23,581 ) 91,914
Capital expenditures 79,663 11,234 988 877 92,762
Six months ended June 30, 2018
Revenue from external customers $ 787,040 $ 186,503 $ 189,978 $ — $ 1,163,521
Inter-segment revenues 283 — 149 (432 ) —
Depreciation and amortization 52,339 20,054 25,875 2,462 100,730
Operating income (loss) 113,283 13,663 (11,876 ) (63,834 ) 51,236
Net income (loss) 112,096 13,885 (11,813 ) (65,078 ) 49,090
Adjusted EBITDA 165,895 36,242 17,049 (48,714 ) 170,472
Capital expenditures 136,788 14,876 3,194 932 155,790
As of December 31, 2018
Total assets $ 713,738 $ 249,712 $ 233,650 $ 227,354 $ 1,424,454 The CODM evaluates reportable segment performance and allocates resources based on total earnings (loss) before net interest expense, income taxes, depreciation and amortization, other income (expense), net gain or (loss) on disposal of assets, merger/transaction-related costs, non-cash share-based compensation and non-routine items (“Adjusted EBITDA”), because Adjusted EBITDA is considered an important measure of each reportable segment’s performance. Adjusted EBITDA at the segment level is not 280. first 2019, Management believes that the disclosure of Adjusted EBITDA on a consolidated basis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three six June 30, 2019 2018.
Three Months Ended June 30,
2019 2018
(In thousands)
Net income (loss) $ (110,306 ) $ 28,496
Depreciation and amortization 58,093 54,387
Impairment expense 79,935 —
Loss on disposal of assets 8,762 49
Interest expense, net 442 2,185
Other (income) expense, net 449 1,106
Income tax benefit (1,065 ) (893 )
Severance and business divestiture costs 7,668 40
Merger/transaction-related costs 2,640 243
Non-cash share-based compensation, excluding severance 5,292 4,138
Restructuring costs and other 70 2,163
Adjusted EBITDA $ 51,980 $ 91,914
Six Months Ended June 30,
2019 2018
(In thousands)
Net income (loss) $ (133,879 ) $ 49,090
Depreciation and amortization 117,849 100,730
Impairment expense 79,935 —
(Gain) loss on disposal of assets 10,718 (440 )
Interest expense, net 789 2,613
Other (income) expense, net (16 ) 486
Income tax benefit (145 ) (953 )
Severance and business divestiture costs 11,004 6,180
Merger/transaction-related costs 2,640 970
Non-cash share-based compensation, excluding severance 10,865 8,510
Restructuring costs and other 1,777 3,286
Adjusted EBITDA $ 101,537 $ 170,472 </t>
  </si>
  <si>
    <t>Note 9 - Supplemental Cash Flow Disclosures</t>
  </si>
  <si>
    <t>Cash Flow, Supplemental Disclosures [Text Block]</t>
  </si>
  <si>
    <t xml:space="preserve">Note 9 Listed below are supplemental cash flow disclosures for the six June 30, 2019 2018:
Six Months Ended June 30,
2019 2018
(In thousands)
Cash paid for interest $ (396 ) $ (821 )
Cash refunded from income taxes $ 299 $ 4,069
Non-cash investing and financing activity:
Change in accrued capital expenditures $ (136 ) $ 4,800 </t>
  </si>
  <si>
    <t>Significant Accounting Policies (Policies)</t>
  </si>
  <si>
    <t>Accounting Policies [Abstract]</t>
  </si>
  <si>
    <t>Basis of Accounting, Policy [Policy Text Block]</t>
  </si>
  <si>
    <t>Basis of Presentation and Principles of Consolidation . The accompanying consolidated financial statements have not been audited by the Company’s independent registered public accounting firm, except that the consolidated balance sheet at December 31, 2018, and the consolidated statement of changes in stockholders' equity as of December 31, 2017, and December 31, 2018, are derived from audited consolidated financial statements. In the opinion of management, all material adjustments, consisting of normal recurring adjustments, necessary for fair presentation have been included. These consolidated financial statements include all accounts of the Company. All significant intercompany transactions and accounts have been eliminated upon consolidation. These consolidated financial statements have been prepared according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fiscal year ended December 31, 2018, which are included in the Company’s Annual Report on Form 10 -K for the fiscal year ended December 31, 2018 filed with the SEC. The operating results for interim periods are not necessarily indicative of results that may be expected for any other interim period or for the full year.</t>
  </si>
  <si>
    <t>Reclassification, Policy [Policy Text Block]</t>
  </si>
  <si>
    <t>Reclassifications . Certain reclassifications have been made to prior period amounts to conform to current period financial statement presentation. These reclassifications did not affect previously reported results of operations, stockholders' equity, comprehensive income or cash flows.</t>
  </si>
  <si>
    <t>Use of Estimates, Policy [Policy Text Block]</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valuation of long-lived assets and intangibles, useful lives used in depreciation and amortization, inventory reserves, litigation reserves, actuarial insurance reserves, income taxes, share-based compensation and right-of-use asset and lease liability. The accounting estimates used in the preparation of the consolidated financial statements may change as new events occur, as more experience is acquired, or as additional information is obtained and as the Company’s operating environment changes.</t>
  </si>
  <si>
    <t>Cash and Cash Equivalents, Policy [Policy Text Block]</t>
  </si>
  <si>
    <t>Cash and Cash Equivalents . For purposes of the consolidated statement of cash flows, cash is defined as cash on-hand, demand deposits and short-term investments with initial maturities of three months or less. The Company maintains its cash and cash equivalents in various financial institutions, which at times may exceed federally insured amounts. Management believes that this risk is not significant. Cash balances related to the Company's captive insurance subsidiaries, which totaled million and million at June 30, 2019 and December 31, 2018, respectively, are included in cash and cash equivalents in the consolidated balance sheets, and the Company expects to use these cash balances to fund the day to day operations of the captive insurance subsidiaries and to settle future anticipated claims.</t>
  </si>
  <si>
    <t>Receivable [Policy Text Block]</t>
  </si>
  <si>
    <t>Accounts Receivable and Allowance for Doubtful Accounts . Accounts receivable are generally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t>
  </si>
  <si>
    <t>Inventory, Policy [Policy Text Block]</t>
  </si>
  <si>
    <t xml:space="preserve">Inventories . Inventories are carried at the lower of cost or net realizable value using a weighted average cost flow method. Inventories for the Company consist of raw materials, work-in-process and finished goods, including equipment components, chemicals, proppants, supplies and materials for the Company's operations. Inventories consisted of the following:
June 30, 2019 December 31, 2018
(In thousands)
Raw materials $ 1,952 $ 2,333
Work-in-process 294 1,684
Finished goods 62,529 69,418
Total inventory 64,775 73,435
Inventory reserve (6,870 ) (10,802 )
Inventory, net $ 57,905 $ 62,633 </t>
  </si>
  <si>
    <t>Property, Plant and Equipment, Policy [Policy Text Block]</t>
  </si>
  <si>
    <t>Property, Plant and Equipment and Definite-lived Intangible Assets . Property, plant and equipment ("PP&amp;E") are reported at cost less accumulated depreciation. Maintenance and repairs, which do not improve or extend the life of the related assets, are charged to expense when incurred. Refurbishments are capitalized when the value of the equipment is enhanced for an extended period. When property and equipment are sold or otherwise disposed of, the asset account and related accumulated depreciation account are relieved and any gain or loss is included in operating income. Definite-lived intangible assets are amortized over their estimated useful lives. PP&amp;E and definite-lived intangible assets are evaluated on a quarterly basis to identify events or changes in circumstances (“triggering events”) that indicate the carrying value of certain assets may not be recoverable. Upon the occurrence of a triggering event, PP&amp;E and definite-lived intangible assets are reviewed for impairment and an impairment loss is recorded in the period in which it is determined that the carrying amount of the assets are not recoverable. With the exception of the C&amp;J trade nam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primarily at the service line level. The Company's asset groups consist of well support services, fracturing, cased-hole wireline and pumpdown services, cementing and coiled tubing. If the estimated undiscounted future net cash flows for a given asset group are less than the carrying amount of the related assets, an impairment loss is determined by comparing the estimated fair value with the carrying value of the related assets. The impairment loss is then allocated across the asset group's major classifications. The C&amp;J trade name is a corporate asset and upon the occurrence of a triggering event, determination of recoverability is made by comparing the carrying amount of the corporate assets with the remaining cash flows available, after taking into consideration the lower level asset groups that benefit from the C&amp;J trade name. The Company concluded that the softness in the energy equity markets and the consequential negative impact on the Company's market capitalization as of June 30, 2019, when compared to its book value of equity, were significant enough to be considered a triggering event. As a result, a PP&amp;E and definite-lived intangible asset recoverability test was performed on the asset groups in each of the Company’s service lines, and it was determined that the cementing asset group within the Company's Well Construction and Intervention ("WC&amp;I") Services segment yielded an estimated undiscounted net cash flow below the carrying amount of the related assets. The Company estimated the fair value of the PP&amp;E assets based upon replacement cost new, which was then compared to market data and other indications of value, where available, to confirm results obtained by the cost approach. In addition, values were further adjusted for economic obsolescence, while considering scrap value to be the floor value for an asset. The estimated fair value for the cementing asset group was compared to its carrying value, and an impairment charge of million was recognized and allocated across the PP&amp;E assets within the asset group. The impairment charge was primarily related to underutilized service equipment within the Company's cementing asset group. See Note 5 - Definite-Lived Intangible Assets for further discussion on the valuation approach and impairment charge for the definite-lived intangible assets. Should industry conditions worsen, additional impairment charges may be required in future periods. As of June 30, 2019, the Company classified certain service equipment related to the fluids management service line within its Well Support Services segment as assets held for sale in anticipation of the closing of the sale during the third quarter of 2019. The Company recognized a loss on disposition of million to reduce the carrying value of the assets to their estimated fair values less cost to sell, based on the estimated sales price. These assets, totaling million, are reflected within prepaid and other current assets on the Company's consolidated balance sheet. No impairment charge was recorded for the six months ended June 30, 2018.</t>
  </si>
  <si>
    <t>Deferred Charges, Policy [Policy Text Block]</t>
  </si>
  <si>
    <t>Deferred Financing Costs . Costs incurred to obtain revolver based financing are capitalized and amortized over the term of the loan using the effective interest method. Costs incurred to obtain non-revolver based debt financing are presented on the balance sheet as a direct deduction from the carrying amount of the term debt, consistent with debt discounts, and accreted over the term of the loan using the effective interest method.</t>
  </si>
  <si>
    <t>Lessee, Leases [Policy Text Block]</t>
  </si>
  <si>
    <t>Leases . The Company adopted Accounting Standards Update ("ASU") No. 2016 - 02, Leases and its related updates as codified under Accounting Standards Codification ("ASC") 842, Leases ("ASC 842" ) effective January 1, 2019, using the modified retrospective approach. Under this transition method, leases existing at, or entered into after the adoption date, are required to be recognized and measured. The Company has elected to use the effective date as its date of initial application. Consequently, prior period amounts have not been adjusted and continue to be reflected in accordance with historical accounting treatment. The Company elected the package of practical expedients which permits them not to reassess under the new standard its prior conclusions about lease identification, lease classification and initial direct costs. The Company also elected the practical expedient to not separate the nonlease components from the associated lease components for all classes of underlying assets, as well as the short-term lease recognition exemption. The Company has determined that certain of its service contracts contain lease components, and determined that the predominant component within the contract is the service component and is therefore accounted for under the guidance of ASC 606, Revenue from Contracts with Customers. The Company determines whether an arrangement is a lease or includes a lease at contract inception. ASC 842 defines a lease as a contract, or part of a contract, that conveys the right to control the use of an identified asset for a period of time in exchange for consideration. Operating lease right-of-use ("ROU") assets and liabilities are recognized at commencement date and initially measured based on the present value of lease payments over the defined lease term. For leases that include options to extend, the Company assesses the likelihood of utilizing those options using a threshold of reasonably certain to renew. For leases where the Company is reasonably certain to renew, those option periods are included within the lease term and, therefore, within the measurement of the ROU asset and lease liability. Certain lease agreements contain provisions for future rent increases. The Company recognizes lease expense for these leases on a straight-line basis over the lease term. Leases with an initial term of 12 months or less are not recognized on the balance sheet. For leases that do not provide an implicit rate, the Company uses its incremental borrowing rate based on information available at the commencement date to determine the present value of lease payments. In order to apply the incremental borrowing rate, a portfolio approach with a collateralized rate was utilized. Assets are grouped based on similar lease terms and economic environments in a manner whereby the Company reasonably expects that the application does not differ materially from a lease-by-lease approach. See Note 2 - Leases for further discussion.</t>
  </si>
  <si>
    <t>Revenue from Contract with Customer [Policy Text Block]</t>
  </si>
  <si>
    <t>Revenue Recognition . Revenue is recognized in a manner reflecting the transfer of goods or services to customers based on consideration a company expects to receive. The Company recognizes revenue when it satisfies a performance obligation by transferring control over a product or service to a customer. To achieve this core principle, ASC 606 requires the Company to apply the following five steps: ( 1 ) identify the contract with a customer, ( 2 ) identify the performance obligations in the contract, ( 3 ) determine the transaction price, ( 4 ) allocate the transaction price to performance obligations in the contract, and ( 5 ) recognize revenue when or as the Company satisfies a performance obligation. The five -step model requires management to exercise judgment when evaluating contracts and recognizing revenue. See Note 3 - Revenue Recognition for further discussion.</t>
  </si>
  <si>
    <t>Share-based Payment Arrangement [Policy Text Block]</t>
  </si>
  <si>
    <t>Share-Based Compensation . The Company’s share-based compensation plan provides the ability to grant equity awards to the Company’s employees, consultants and non-employee directors. As of June 30, 2019, only nonqualified stock options, restricted shares, performance stock and restricted share units had been granted under such plans. The fair value of restricted share grants and restricted share units is based on the closing price of C&amp;J’s common stock on the grant date. The Company values option grants based on the grant date fair value using the Black-Scholes option-pricing model, and the Company values performance awards with market conditions based on the grant date fair value using a Monte Carlo simulation, both of which require the use of subjective assumptions. The Company recognizes share-based compensation expense on a straight-line basis over the requisite service period for the entire award and makes estimates of employee terminations and forfeiture rates which impacts the amount of compensation expense that is recorded over the requisite service period. Further information regarding the Company’s share-based compensation arrangements and the related accounting treatment can be found in Note 6 - Stockholders' Equity.</t>
  </si>
  <si>
    <t>Fair Value of Financial Instruments, Policy [Policy Text Block]</t>
  </si>
  <si>
    <t>Fair Value of Financial Instruments . The Company’s financial instruments consist of cash and cash equivalents, accounts receivable and accounts payable. The recorded values of cash and cash equivalents, accounts receivable and accounts payable approximate their fair values given the short-term nature of these instruments.</t>
  </si>
  <si>
    <t>Equity Method Investments [Policy Text Block]</t>
  </si>
  <si>
    <t>Equity Method Investments .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si>
  <si>
    <t>Income Tax, Policy [Policy Text Block]</t>
  </si>
  <si>
    <t>Income Taxes . The Company is subject to income and other similar taxes in all areas in which they operate. When recording income tax expense, certain estimates are required because: (a) income tax returns are generally filed months after the close of the Company's annual accounting period; (b) tax returns are subject to audit by taxing authorities and audits can often take years to complete and settle; and (c) future events often impact the timing of when the Company recognizes income tax expenses and benefit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that a portion or all of the deferred tax assets will not be realized. The Company has federal, state and international net operating losses ("NOLs") carried forward from tax years ending before January 1, 2018 that will expire in the years 2020 through 2038. Due to U.S. tax reform, any U.S. federal income tax losses incurred for tax years beginning after December 31, 2017 can be carried forward indefinitely with no carry back available. In addition, the taxable losses generated in tax years beginning after December 31, 2017 can only offset 80% of taxable income generated in tax years beginning after December 31, 2017. After considering the scheduled reversal of deferred tax liabilities, projected future taxable income, the potential limitation on use of NOLs under Section 382 of the Internal Revenue Code of 1986, as amended (the "Code") and tax planning strategies, the Company established a valuation allowance due to the uncertainty regarding the ultimate realization of the deferred tax assets associated with its NOL carryforwards. As a result of the Company's emergence from Chapter 11 bankruptcy in 2017, the Company believes it experienced an ownership change for purposes of Section 382 of the Code because of its restructuring plan and that consequently its pre-change NOLs are subject to an annual limitation. The ownership change and resulting annual limitation on use of NOLs are not expected to result in the expiration of the Company's NOL carryforwards if it is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including the proposed merger with Keane, will result in further limitation on the ability to utilize existing NOLs and other tax attributes, which could cause the Company's pre-change NOL carryforwards to expire unused. The Company recognizes the financial statement effects of a tax position when it is more-likely-than- not, based on the technical merits, that the position will be sustained upon examination. A tax position that meets the more-likely-than- not recognition threshold is measured as the largest amount of tax benefit that is greater than 50% likely of being realized upon ultimate settlement with a taxing authority. Previously recognized uncertain tax positions are reversed in the first period in which it is more-likely-than- not that the tax position would be sustained upon examination. Income tax related interest and penalties, if applicable, are recorded as a component of the provision for income tax expense. As of June 30, 2019, the Company had an unrecognized tax benefit balance of million related to a deduction for certain fees that were paid using shares of C&amp;J common stock as part of the January 7, 2017 plan of reorganization. This uncertain tax benefit balance is netted against and reduces the Company's net operating loss carryforwards.</t>
  </si>
  <si>
    <t>Earnings Per Share, Policy [Policy Text Block]</t>
  </si>
  <si>
    <t xml:space="preserve">Earnings (Loss) Per Share . Basic earnings (loss) per share is based on the weighted average number of common shares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warrants, restricted stock and restricted share units. The following is a reconciliation of the components of the basic and diluted earnings (loss) per share calculations for the applicable periods:
Three Months Ended June 30, Six Months Ended June 30,
2019 2018 2019 2018
(In thousands, except per share amounts)
Numerator:
Net income (loss) attributed to common stockholders $ (110,306 ) $ 28,496 $ (133,879 ) $ 49,090
Denominator:
Weighted average common shares outstanding - basic 65,082 67,268 65,056 67,227
Effect of potentially dilutive securities:
Warrants — — — 38
Restricted shares — — — 2
Weighted average common shares outstanding - diluted 65,082 67,268 65,056 67,267
Net income (loss) per common share:
Basic $ (1.69 ) $ 0.42 $ (2.06 ) $ 0.73
Diluted $ (1.69 ) $ 0.42 $ (2.06 ) $ 0.73 A summary of securities excluded from the computation of basic and diluted earnings (loss) per share is presented below for the applicable periods:
Three Months Ended June 30, Six Months Ended June 30,
2019 2018 2019 2018
(In thousands) (In thousands)
Basic earnings per share:
Unvested restricted shares 970 1,130 1,010 1,205
Diluted earnings per share:
Anti-dilutive stock options 351 351 351 351
Anti-dilutive warrants 3,528 3,528 3,528 1,764
Anti-dilutive restricted shares 970 1,104 1,010 1,188
Anti-dilutive restricted share units 916 — 929 —
Potentially dilutive securities excluded as anti-dilutive 5,765 4,983 5,818 3,303 </t>
  </si>
  <si>
    <t>New Accounting Pronouncements, Policy [Policy Text Block]</t>
  </si>
  <si>
    <t>Recent Accounting Pronouncements . In June 2016, the FASB issued ASU No. 2016 - 13, Financial Instruments-Credit Losses (Topic 326 ): Measurement of Credit Losses on Financial Instruments (“ASU 2016 - 13” ), which amends U.S. GAAP by introducing a new impairment model for financial instruments that is based on expected credit losses rather than incurred credit losses. The new impairment model applies to most financial assets, including trade accounts receivable. In May 2019, the FASB issued ASU No. 2019 - 05, "Financial Instruments-Credit Losses (Topic 326 ): Targeted Transition Relief ("ASU 2019 - 05" ), which clarifies certain aspects of the amendments in ASU 2016 - 13. These ASU's are effective for interim and annual reporting periods beginning after December 15, 2019, although it may be adopted one year earlier, and requires a modified retrospective transition approach. The Company does not anticipate the adoption of this standard to have a material impact on its consolidated financial statements. In February 2018, the FASB issued ASU No. 2018 - 02, Income Statement - Reporting Comprehensive Income (Topic 220 ): Reclassification of Certain Tax Effects from Accumulated Other Comprehensive Income ("ASU 2018 - 02" ) , which allows for a reclassification from accumulated other comprehensive income to retained earnings for stranded tax effects resulting from the Tax Cuts and Jobs Act and requires certain disclosures about stranded tax effects. ASU 2018 - 02 is effective for the interim and annual reporting periods beginning after December 15, 2019, and early adoption is permitted. The Company does not anticipate the adoption of this standard will have a material impact on its consolidated financial statements. In June 2018, the FASB issued ASU No. 2018 - 07, Compensation-Stock Compensation (Topic 718 ): Improvements to Nonemployee Share-Based Payment Accounting ("ASU 2018 - 07" ), which expands the scope of Topic 718 to include all share-based payment transactions for acquiring goods and services from nonemployees. ASU 2018 - 07 is effective for the interim and annual reporting periods beginning after December 15, 2018. The Company adopted this new accounting standard January 1, 2019, and there was no impact on its consolidated financial statements upon adoption. In August 2018, the FASB issued ASU No. 2018 - 13, Fair Value Measurement (Topic 820 ): Disclosure Framework-Changes to the Disclosure Requirements for Fair Value Measurement ("ASU 2018 - 13" ), which modifies the disclosure requirements for fair value measurements, such as requiring additional disclosure around changes in unrealized gains and losses included in other comprehensive income for Level 3 fair value measurements, as well as additional disclosure around the range and weighted average of significant unobservable inputs used to develop Level 3 fair value measurements. ASU 2018 - 13 is effective for the interim and annual reporting periods beginning after December 15, 2019, and early adoption is permitted. The Company does not anticipate the adoption of this standard will have a material impact on its consolidated financial statements. In August 2018, the FASB issued ASU No. 2018 - 15, Intangibles - Goodwill and Other Internal-Use Software (Subtopic 350 - 50 ): Customer's Accounting for Implementation Costs Incurred in a Cloud Computing Arrangement That is a Service Contract ("ASU 2018 - 15" ), which aligns the requirements for capitalizing implementation costs incurred in a hosting arrangement that is a service contract with the requirements for capitalizing implementation costs incurred to develop or obtain internal-use software. ASU 2018 - 15 is effective for the interim and annual reporting periods beginning after December 15, 2019, and early adoption is permitted. The Company early adopted this new accounting standard effective January 1, 2019, and there was no impact on its consolidated financial statements upon adoption.</t>
  </si>
  <si>
    <t>Note 1 - Organization, Nature of Business and Summary of Significant Accounting Policies (Tables)</t>
  </si>
  <si>
    <t>Notes Tables</t>
  </si>
  <si>
    <t>Schedule of Inventory, Current [Table Text Block]</t>
  </si>
  <si>
    <t xml:space="preserve">June 30, 2019 December 31, 2018
(In thousands)
Raw materials $ 1,952 $ 2,333
Work-in-process 294 1,684
Finished goods 62,529 69,418
Total inventory 64,775 73,435
Inventory reserve (6,870 ) (10,802 )
Inventory, net $ 57,905 $ 62,633 </t>
  </si>
  <si>
    <t>Schedule of Earnings Per Share, Basic and Diluted [Table Text Block]</t>
  </si>
  <si>
    <t xml:space="preserve">Three Months Ended June 30, Six Months Ended June 30,
2019 2018 2019 2018
(In thousands, except per share amounts)
Numerator:
Net income (loss) attributed to common stockholders $ (110,306 ) $ 28,496 $ (133,879 ) $ 49,090
Denominator:
Weighted average common shares outstanding - basic 65,082 67,268 65,056 67,227
Effect of potentially dilutive securities:
Warrants — — — 38
Restricted shares — — — 2
Weighted average common shares outstanding - diluted 65,082 67,268 65,056 67,267
Net income (loss) per common share:
Basic $ (1.69 ) $ 0.42 $ (2.06 ) $ 0.73
Diluted $ (1.69 ) $ 0.42 $ (2.06 ) $ 0.73 </t>
  </si>
  <si>
    <t>Schedule of Antidilutive Securities Excluded from Computation of Earnings Per Share [Table Text Block]</t>
  </si>
  <si>
    <t xml:space="preserve">Three Months Ended June 30, Six Months Ended June 30,
2019 2018 2019 2018
(In thousands) (In thousands)
Basic earnings per share:
Unvested restricted shares 970 1,130 1,010 1,205
Diluted earnings per share:
Anti-dilutive stock options 351 351 351 351
Anti-dilutive warrants 3,528 3,528 3,528 1,764
Anti-dilutive restricted shares 970 1,104 1,010 1,188
Anti-dilutive restricted share units 916 — 929 —
Potentially dilutive securities excluded as anti-dilutive 5,765 4,983 5,818 3,303 </t>
  </si>
  <si>
    <t>Note 2 - Leases (Tables)</t>
  </si>
  <si>
    <t>Lease, Cost [Table Text Block]</t>
  </si>
  <si>
    <t xml:space="preserve">Three Months Ended Six Months Ended
June 30, 2019
(In thousands)
Operating lease expense $ 2,837 $ 5,405
Short-term lease expense 184 413
Total lease expense $ 3,021 $ 5,818
June 30, 2019
Lease Term and Discount Rate
Weighted average remaining lease term (in years):
Operating leases 3.7
Weighted average discount rate:
Operating leases 8.0 %
Six Months Ended
(In thousands)
Cash Flows from Operating Activities
Cash outflows from operating leases $ 4,848
Non-cash operating activities
Right-of-use assets in exchange for operating lease obligations (1) $ 30,068 </t>
  </si>
  <si>
    <t>Lessee, Operating Lease, Liability, Maturity [Table Text Block]</t>
  </si>
  <si>
    <t xml:space="preserve">Years Ending December 31, (In thousands)
2019 $ 4,506
2020 7,166
2021 5,776
2022 5,218
2023 3,838
Thereafter 21
Total lease payments $ 26,525
Less: Present value discount (3,537 )
Present value of lease payments $ 22,988 </t>
  </si>
  <si>
    <t>Schedule of Future Minimum Rental Payments for Operating Leases [Table Text Block]</t>
  </si>
  <si>
    <t xml:space="preserve">Years Ending December 31, (In thousands)
2019 $ 9,204
2020 6,962
2021 5,654
2022 5,185
2023 3,838
Thereafter 21
$ 30,864 </t>
  </si>
  <si>
    <t>Note 3 - Revenue Recognition (Tables)</t>
  </si>
  <si>
    <t>Disaggregation of Revenue [Table Text Block]</t>
  </si>
  <si>
    <t xml:space="preserve">Three Months Ended June 30, 2019
Completion WC&amp;I Well Support Services Total
(In thousands)
Product Service Line
Fracturing $ 219,661 $ — $ — $ 219,661
Cased-hole Wireline &amp; Pumpdown 91,863 — — 91,863
Cementing — 48,369 — 48,369
Coiled Tubing — 24,340 — 24,340
Rig Services — — 58,489 58,489
Fluids Management — — 36,913 36,913
Other 10,899 — 10,548 21,447
$ 322,423 $ 72,709 $ 105,950 $ 501,082
Geography
West Texas $ 111,764 $ 35,927 $ 23,577 $ 171,268
South Texas / South East 73,275 11,901 8,856 94,032
Rockies / Bakken 38,500 6,052 8,325 52,877
California 4,861 — 59,290 64,151
Mid-Con 63,059 5,646 5,902 74,607
North East 29,715 13,183 — 42,898
Other 1,249 — — 1,249
$ 322,423 $ 72,709 $ 105,950 $ 501,082
Three Months Ended June 30, 2018
Completion WC&amp;I Well Support Services Total
(In thousands)
Product Service Line
Fracturing $ 288,855 $ — $ — $ 288,855
Cased-hole Wireline &amp; Pumpdown 115,377 — — 115,377
Cementing — 69,328 — 69,328
Coiled Tubing — 29,758 — 29,758
Rig Services — — 51,716 51,716
Fluids Management — — 34,128 34,128
Other 8,663 — 12,696 21,359
$ 412,895 $ 99,086 $ 98,540 $ 610,521
Geography
West Texas $ 170,343 $ 56,504 $ 26,286 $ 253,133
South Texas / South East 135,437 13,034 9,280 157,751
Rockies / Bakken 44,076 5,557 9,402 59,035
California 5,796 — 44,570 50,366
Mid-Con 38,833 12,157 8,278 59,268
North East 16,418 11,834 659 28,911
Other 1,992 — 65 2,057
$ 412,895 $ 99,086 $ 98,540 $ 610,521
Six Months Ended June 30, 2019
Completion WC&amp;I Well Support Services Total
(In thousands)
Product Service Line
Fracturing $ 455,702 $ — $ — $ 455,702
Cased-hole Wireline &amp; Pumpdown 174,500 — — 174,500
Cementing — 102,465 — 102,465
Coiled Tubing — 49,337 — 49,337
Rig Services — — 113,887 113,887
Fluids Management — — 74,774 74,774
Other 19,320 — 21,866 41,186
$ 649,522 $ 151,802 $ 210,527 $ 1,011,851
Geography
West Texas $ 255,344 $ 77,780 $ 49,904 $ 383,028
South Texas / South East 146,835 21,965 18,734 187,534
Rockies / Bakken 70,398 12,240 15,749 98,387
California 9,549 — 113,993 123,542
Mid-Con 118,008 13,613 12,147 143,768
North East 46,806 26,204 — 73,010
Other 2,582 — — 2,582
$ 649,522 $ 151,802 $ 210,527 $ 1,011,851
Six Months Ended June 30, 2018
Completion WC&amp;I Well Support Services Total
(In thousands)
Product Service Line
Fracturing $ 558,346 $ — $ — $ 558,346
Cased-hole Wireline &amp; Pumpdown 215,131 — — 215,131
Cementing — 130,877 — 130,877
Coiled Tubing — 55,546 — 55,546
Rig Services — — 100,162 100,162
Fluids Management — — 65,923 65,923
Other 13,563 80 23,893 37,536
$ 787,040 $ 186,503 $ 189,978 $ 1,163,521
Geography
West Texas $ 349,318 $ 105,283 $ 50,108 $ 504,709
South Texas / South East 234,621 25,717 18,057 278,395
Rockies / Bakken 83,085 10,539 19,335 112,959
California 10,844 — 84,400 95,244
Mid-Con 74,453 22,337 16,107 112,897
North East 31,454 22,627 1,280 55,361
Other 3,265 — 691 3,956
$ 787,040 $ 186,503 $ 189,978 $ 1,163,521 </t>
  </si>
  <si>
    <t>Note 5 - Definite-lived Intangible Assets (Tables)</t>
  </si>
  <si>
    <t>Schedule of Intangible Assets and Goodwill [Table Text Block]</t>
  </si>
  <si>
    <t xml:space="preserve">Amortization Period (in years) December 31, 2018 Impairment Expense Amortization Expense June 30, 2019
(In thousands)
Customer relationships 15 $ 58,100 $ (58,100 ) $ — $ —
Trade name 10 - 15 68,300 (4,800 ) — 63,500
Non-compete 5 1,600 (1,200 ) — 400
128,000 (64,100 ) — 63,900
Less: accumulated amortization (12,928 ) 7,885 (4,374 ) (9,417 )
Intangible assets, net $ 115,072 $ (56,215 ) $ (4,374 ) $ 54,483 </t>
  </si>
  <si>
    <t>Note 8 - Segment Information (Tables)</t>
  </si>
  <si>
    <t>Schedule of Segment Reporting Information, by Segment [Table Text Block]</t>
  </si>
  <si>
    <t xml:space="preserve">Completion WC&amp;I Well Support Services Corporate/ Elimination Total
(In thousands)
Three months ended June 30, 2019
Revenue from external customers $ 322,423 $ 72,709 $ 105,950 $ — $ 501,082
Inter-segment revenues 73 — 30 (103 ) —
Depreciation and amortization 36,907 8,950 10,368 1,868 58,093
Operating income (loss) 5,450 (83,988 ) (4,208 ) (27,734 ) (110,480 )
Net income (loss) 5,138 (84,019 ) (4,052 ) (27,373 ) (110,306 )
Adjusted EBITDA 47,706 6,947 13,383 (16,056 ) 51,980
Capital expenditures 25,853 1,920 8,182 6,977 42,932
Six months ended June 30, 2019
Revenue from external customers $ 649,522 $ 151,802 $ 210,527 $ — $ 1,011,851
Inter-segment revenues 133 — 73 (206 ) —
Depreciation and amortization 76,744 16,835 20,616 3,654 117,849
Operating income (loss) 16,237 (87,362 ) (9,017 ) (53,109 ) (133,251 )
Net income (loss) 15,741 (87,393 ) (8,520 ) (53,707 ) (133,879 )
Adjusted EBITDA 102,137 13,371 20,371 (34,342 ) 101,537
Capital expenditures 57,172 10,675 13,338 10,088 91,273
As of June 30, 2019
Total assets $ 734,455 $ 160,543 $ 230,727 $ 204,362 $ 1,330,087
Three months ended June 30, 2018
Revenue from external customers $ 412,895 $ 99,086 $ 98,540 $ — $ 610,521
Inter-segment revenues 221 — 44 (265 ) —
Depreciation and amortization 29,466 10,018 13,600 1,303 54,387
Operating income (loss) 55,208 8,311 (3,110 ) (29,515 ) 30,894
Net income (loss) 53,953 8,538 (3,231 ) (30,764 ) 28,496
Adjusted EBITDA 84,118 19,940 11,437 (23,581 ) 91,914
Capital expenditures 79,663 11,234 988 877 92,762
Six months ended June 30, 2018
Revenue from external customers $ 787,040 $ 186,503 $ 189,978 $ — $ 1,163,521
Inter-segment revenues 283 — 149 (432 ) —
Depreciation and amortization 52,339 20,054 25,875 2,462 100,730
Operating income (loss) 113,283 13,663 (11,876 ) (63,834 ) 51,236
Net income (loss) 112,096 13,885 (11,813 ) (65,078 ) 49,090
Adjusted EBITDA 165,895 36,242 17,049 (48,714 ) 170,472
Capital expenditures 136,788 14,876 3,194 932 155,790
As of December 31, 2018
Total assets $ 713,738 $ 249,712 $ 233,650 $ 227,354 $ 1,424,454 </t>
  </si>
  <si>
    <t>Reconciliation of Earnings Before Interest Taxes Depreciationand Amortization [Table Text Block]</t>
  </si>
  <si>
    <t xml:space="preserve">Three Months Ended June 30,
2019 2018
(In thousands)
Net income (loss) $ (110,306 ) $ 28,496
Depreciation and amortization 58,093 54,387
Impairment expense 79,935 —
Loss on disposal of assets 8,762 49
Interest expense, net 442 2,185
Other (income) expense, net 449 1,106
Income tax benefit (1,065 ) (893 )
Severance and business divestiture costs 7,668 40
Merger/transaction-related costs 2,640 243
Non-cash share-based compensation, excluding severance 5,292 4,138
Restructuring costs and other 70 2,163
Adjusted EBITDA $ 51,980 $ 91,914
Six Months Ended June 30,
2019 2018
(In thousands)
Net income (loss) $ (133,879 ) $ 49,090
Depreciation and amortization 117,849 100,730
Impairment expense 79,935 —
(Gain) loss on disposal of assets 10,718 (440 )
Interest expense, net 789 2,613
Other (income) expense, net (16 ) 486
Income tax benefit (145 ) (953 )
Severance and business divestiture costs 11,004 6,180
Merger/transaction-related costs 2,640 970
Non-cash share-based compensation, excluding severance 10,865 8,510
Restructuring costs and other 1,777 3,286
Adjusted EBITDA $ 101,537 $ 170,472 </t>
  </si>
  <si>
    <t>Note 9 - Supplemental Cash Flow Disclosures (Tables)</t>
  </si>
  <si>
    <t>Schedule of Cash Flow, Supplemental Disclosures [Table Text Block]</t>
  </si>
  <si>
    <t xml:space="preserve">Six Months Ended June 30,
2019 2018
(In thousands)
Cash paid for interest $ (396 ) $ (821 )
Cash refunded from income taxes $ 299 $ 4,069
Non-cash investing and financing activity:
Change in accrued capital expenditures $ (136 ) $ 4,800 </t>
  </si>
  <si>
    <t>Note 1 - Organization, Nature of Business and Summary of Significant Accounting Policies (Details Textual) - USD ($)</t>
  </si>
  <si>
    <t>Jun. 16, 2019</t>
  </si>
  <si>
    <t>Dec. 31, 2017</t>
  </si>
  <si>
    <t>Cash and Cash Equivalents, at Carrying Value, Ending Balance</t>
  </si>
  <si>
    <t>Asset Impairment Charges, Total</t>
  </si>
  <si>
    <t>Unrecognized Tax Benefits, Ending Balance</t>
  </si>
  <si>
    <t>Well Support Services [Member]</t>
  </si>
  <si>
    <t>Assets, Expected Sale Price</t>
  </si>
  <si>
    <t>Directional Drilling, Cementing, Artificial Lift Applications and International Coiled Tubing [Member]</t>
  </si>
  <si>
    <t>Captive Insurance Subsidiaries [Member]</t>
  </si>
  <si>
    <t>Merger Agreement [Member]</t>
  </si>
  <si>
    <t>Business Accusation, Acquiree Common Stock Convertible per Outstanding Share</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Earnings (Loss) Per Share (Details) - USD ($) $ / shares in Units, $ in Thousands</t>
  </si>
  <si>
    <t>Mar. 31, 2019</t>
  </si>
  <si>
    <t>Mar. 31, 2018</t>
  </si>
  <si>
    <t>Net income (loss) attributed to common stockholders</t>
  </si>
  <si>
    <t>Weighted average common shares outstanding - basic (in shares)</t>
  </si>
  <si>
    <t>Weighted average common shares outstanding - diluted (in shares)</t>
  </si>
  <si>
    <t>Warrants [Member]</t>
  </si>
  <si>
    <t>Potentially dilutive common shares (in shares)</t>
  </si>
  <si>
    <t>Restricted Stock [Member]</t>
  </si>
  <si>
    <t>Note 1 - Organization, Nature of Business and Summary of Significant Accounting Policies - Securities Excluded From Computation of Basic and Diluted Earnings Per Share (Details) - shares</t>
  </si>
  <si>
    <t>Unvested restricted shares (in shares)</t>
  </si>
  <si>
    <t>Potentially dilutive securities excluded as anti-dilutive (in shares)</t>
  </si>
  <si>
    <t>Share-based Payment Arrangement, Option [Member]</t>
  </si>
  <si>
    <t>Warrant [Member]</t>
  </si>
  <si>
    <t>Restricted Stock Units (RSUs) [Member]</t>
  </si>
  <si>
    <t>Note 2 - Leases (Details Textual) $ in Thousands</t>
  </si>
  <si>
    <t>Jun. 30, 2019USD ($)</t>
  </si>
  <si>
    <t>Finance Lease, Liability, Total</t>
  </si>
  <si>
    <t>Minimum [Member]</t>
  </si>
  <si>
    <t>Lessee, Operating Lease, Term of Contract</t>
  </si>
  <si>
    <t>1 year</t>
  </si>
  <si>
    <t>Lessee, Operating Lease, Renewal Term</t>
  </si>
  <si>
    <t>Maximum [Member]</t>
  </si>
  <si>
    <t>10 years</t>
  </si>
  <si>
    <t>5 years</t>
  </si>
  <si>
    <t>Note 2 - Leases - Lease Expense (Details) $ in Thousands</t>
  </si>
  <si>
    <t>Operating lease expense</t>
  </si>
  <si>
    <t>Short-term lease expense</t>
  </si>
  <si>
    <t>Total lease expense</t>
  </si>
  <si>
    <t>Operating leases, weighted average remaining lease term (Year)</t>
  </si>
  <si>
    <t>3 years 8 months 12 days</t>
  </si>
  <si>
    <t>Operating leases, weighted average discount rate</t>
  </si>
  <si>
    <t>8.00%</t>
  </si>
  <si>
    <t>Cash outflows from operating leases</t>
  </si>
  <si>
    <t>Right-of-use assets in exchange for operating lease obligations (1)</t>
  </si>
  <si>
    <t>Note 2 - Leases - Lease Liability (Details) $ in Thousands</t>
  </si>
  <si>
    <t>2020</t>
  </si>
  <si>
    <t>2021</t>
  </si>
  <si>
    <t>2022</t>
  </si>
  <si>
    <t>2023</t>
  </si>
  <si>
    <t>Thereafter</t>
  </si>
  <si>
    <t>Total lease payments</t>
  </si>
  <si>
    <t>Less: Present value discount</t>
  </si>
  <si>
    <t>Present value of lease payments</t>
  </si>
  <si>
    <t>Note 2 - Leases - Future Minimum Lease Payments (Details) $ in Thousands</t>
  </si>
  <si>
    <t>Dec. 31, 2018USD ($)</t>
  </si>
  <si>
    <t>Note 3 - Revenue Recognition (Details Textual) - USD ($) $ in Thousands</t>
  </si>
  <si>
    <t>Revenue, Remaining Performance Obligation, Amount</t>
  </si>
  <si>
    <t>Accounts Receivable, Credit Loss Expense (Reversal)</t>
  </si>
  <si>
    <t>Note 3 - Revenue Recognition - Disaggregation of Revenue (Details) - USD ($)</t>
  </si>
  <si>
    <t>West Texas [Member]</t>
  </si>
  <si>
    <t>South and South East Texas [Member]</t>
  </si>
  <si>
    <t>Rockies/Bakken [Member]</t>
  </si>
  <si>
    <t>California1 [Member]</t>
  </si>
  <si>
    <t>Mid-con [Member]</t>
  </si>
  <si>
    <t>North East [Member]</t>
  </si>
  <si>
    <t>Outside of U.S. [Member]</t>
  </si>
  <si>
    <t>Completion Services [Member]</t>
  </si>
  <si>
    <t>Completion Services [Member] | West Texas [Member]</t>
  </si>
  <si>
    <t>Completion Services [Member] | South and South East Texas [Member]</t>
  </si>
  <si>
    <t>Completion Services [Member] | Rockies/Bakken [Member]</t>
  </si>
  <si>
    <t>Completion Services [Member] | California1 [Member]</t>
  </si>
  <si>
    <t>Completion Services [Member] | Mid-con [Member]</t>
  </si>
  <si>
    <t>Completion Services [Member] | North East [Member]</t>
  </si>
  <si>
    <t>Completion Services [Member] | Outside of U.S. [Member]</t>
  </si>
  <si>
    <t>Well Construction &amp; Intervention [Member]</t>
  </si>
  <si>
    <t>Well Construction &amp; Intervention [Member] | West Texas [Member]</t>
  </si>
  <si>
    <t>Well Construction &amp; Intervention [Member] | South and South East Texas [Member]</t>
  </si>
  <si>
    <t>Well Construction &amp; Intervention [Member] | Rockies/Bakken [Member]</t>
  </si>
  <si>
    <t>Well Construction &amp; Intervention [Member] | California1 [Member]</t>
  </si>
  <si>
    <t>Well Construction &amp; Intervention [Member] | Mid-con [Member]</t>
  </si>
  <si>
    <t>Well Construction &amp; Intervention [Member] | North East [Member]</t>
  </si>
  <si>
    <t>Well Construction &amp; Intervention [Member] | Outside of U.S. [Member]</t>
  </si>
  <si>
    <t>Well Support Services [Member] | West Texas [Member]</t>
  </si>
  <si>
    <t>Well Support Services [Member] | South and South East Texas [Member]</t>
  </si>
  <si>
    <t>Well Support Services [Member] | Rockies/Bakken [Member]</t>
  </si>
  <si>
    <t>Well Support Services [Member] | California1 [Member]</t>
  </si>
  <si>
    <t>Well Support Services [Member] | Mid-con [Member]</t>
  </si>
  <si>
    <t>Well Support Services [Member] | North East [Member]</t>
  </si>
  <si>
    <t>Well Support Services [Member] | Outside of U.S. [Member]</t>
  </si>
  <si>
    <t>Fracturing [Member]</t>
  </si>
  <si>
    <t>Fracturing [Member] | Completion Services [Member]</t>
  </si>
  <si>
    <t>Fracturing [Member] | Well Construction &amp; Intervention [Member]</t>
  </si>
  <si>
    <t>Fracturing [Member] | Well Support Services [Member]</t>
  </si>
  <si>
    <t>Casedhole [Member]</t>
  </si>
  <si>
    <t>Casedhole [Member] | Completion Services [Member]</t>
  </si>
  <si>
    <t>Casedhole [Member] | Well Construction &amp; Intervention [Member]</t>
  </si>
  <si>
    <t>Casedhole [Member] | Well Support Services [Member]</t>
  </si>
  <si>
    <t>Cementing [Member]</t>
  </si>
  <si>
    <t>Cementing [Member] | Completion Services [Member]</t>
  </si>
  <si>
    <t>Cementing [Member] | Well Construction &amp; Intervention [Member]</t>
  </si>
  <si>
    <t>Cementing [Member] | Well Support Services [Member]</t>
  </si>
  <si>
    <t>Coiled Tubing [Member]</t>
  </si>
  <si>
    <t>Coiled Tubing [Member] | Completion Services [Member]</t>
  </si>
  <si>
    <t>Coiled Tubing [Member] | Well Construction &amp; Intervention [Member]</t>
  </si>
  <si>
    <t>Coiled Tubing [Member] | Well Support Services [Member]</t>
  </si>
  <si>
    <t>Rig Services [Member]</t>
  </si>
  <si>
    <t>Rig Services [Member] | Completion Services [Member]</t>
  </si>
  <si>
    <t>Rig Services [Member] | Well Construction &amp; Intervention [Member]</t>
  </si>
  <si>
    <t>Rig Services [Member] | Well Support Services [Member]</t>
  </si>
  <si>
    <t>Fluids Management [Member]</t>
  </si>
  <si>
    <t>Fluids Management [Member] | Completion Services [Member]</t>
  </si>
  <si>
    <t>Fluids Management [Member] | Well Construction &amp; Intervention [Member]</t>
  </si>
  <si>
    <t>Fluids Management [Member] | Well Support Services [Member]</t>
  </si>
  <si>
    <t>Product and Service, Other [Member]</t>
  </si>
  <si>
    <t>Product and Service, Other [Member] | Completion Services [Member]</t>
  </si>
  <si>
    <t>Product and Service, Other [Member] | Well Construction &amp; Intervention [Member]</t>
  </si>
  <si>
    <t>Product and Service, Other [Member] | Well Support Services [Member]</t>
  </si>
  <si>
    <t>Note 4 - Debt (Details Textual) - New Credit Facility [Member] - JPMorgan Chase Bank, N.A. [Member] - USD ($) $ in Thousands</t>
  </si>
  <si>
    <t>May 01, 2018</t>
  </si>
  <si>
    <t>Line of Credit Facility, Maximum Borrowing Capacity</t>
  </si>
  <si>
    <t>Long-term Line of Credit, Total</t>
  </si>
  <si>
    <t>Letters of Credit Outstanding, Amount</t>
  </si>
  <si>
    <t>Line of Credit Facility, Remaining Borrowing Capacity</t>
  </si>
  <si>
    <t>Line of Credit Facility, Monthly Minimum Fixed Charge Ratio</t>
  </si>
  <si>
    <t>Line of Credit Facility, Percent, Loan Cap Threshold for Default</t>
  </si>
  <si>
    <t>12.50%</t>
  </si>
  <si>
    <t>Line of Credit Facility Monthly Minimum Fixed Charge Coverage Ratio Liquidity Threshold For Testing</t>
  </si>
  <si>
    <t>Condition of a Credit Facility if the Used Capacity of Facility is Less Than 25% of Total Commitment [Member]</t>
  </si>
  <si>
    <t>Line of Credit Facility, Used Capacity of Total Commitment</t>
  </si>
  <si>
    <t>25.00%</t>
  </si>
  <si>
    <t>Condition of a Credit Facility if the Used Capacity of Facility is Equal To or Greater Than 25% of Total Commitment [Member]</t>
  </si>
  <si>
    <t>Line of Credit Facility, Unused Capacity, Commitment Fee Percentage</t>
  </si>
  <si>
    <t>0.375%</t>
  </si>
  <si>
    <t>Base Rate [Member] | Minimum [Member]</t>
  </si>
  <si>
    <t>Debt Instrument, Basis Spread on Variable Rate</t>
  </si>
  <si>
    <t>0.50%</t>
  </si>
  <si>
    <t>Note 5 - Definite-lived Intangible Assets (Details Textual) - USD ($) $ in Thousands</t>
  </si>
  <si>
    <t>Impairment of Finite-lived Intangible Assets, Net</t>
  </si>
  <si>
    <t>Note 5 - Definite-lived Intangible Assets - Intangible Assets (Details) - USD ($) $ in Thousands</t>
  </si>
  <si>
    <t>Intangible asset, gross</t>
  </si>
  <si>
    <t>Intangible asset, amortization expense</t>
  </si>
  <si>
    <t>Less: accumulated amortization</t>
  </si>
  <si>
    <t>Less: accumulated amortization, amortization expense</t>
  </si>
  <si>
    <t>Intangible assets, net, amortization expense</t>
  </si>
  <si>
    <t>Customer Relationships [Member]</t>
  </si>
  <si>
    <t>Intangible asset, useful life (Year)</t>
  </si>
  <si>
    <t>15 years</t>
  </si>
  <si>
    <t>Trade Names [Member]</t>
  </si>
  <si>
    <t>Trade Names [Member] | Minimum [Member]</t>
  </si>
  <si>
    <t>Trade Names [Member] | Maximum [Member]</t>
  </si>
  <si>
    <t>Noncompete Agreements [Member]</t>
  </si>
  <si>
    <t>Note 6 - Stockholders' Equity (Details Textual) - USD ($) $ / shares in Units, shares in Thousands, $ in Millions</t>
  </si>
  <si>
    <t>12 Months Ended</t>
  </si>
  <si>
    <t>Jul. 31, 2018</t>
  </si>
  <si>
    <t>Stock Repurchase Program, Authorized Amount</t>
  </si>
  <si>
    <t>Stock Repurchased During Period, Value</t>
  </si>
  <si>
    <t>Treasury Stock Acquired, Average Cost Per Share</t>
  </si>
  <si>
    <t>Stock Repurchased During Period, Shares</t>
  </si>
  <si>
    <t>Management Incentive Plan [Member]</t>
  </si>
  <si>
    <t>Share-based Compensation Arrangement by Share-based Payment Award, Number of Shares Authorized</t>
  </si>
  <si>
    <t>Share-based Compensation Arrangement by Share-based Payment Award, Options, Grants in Period, Gross</t>
  </si>
  <si>
    <t>Management Incentive Plan [Member] | Employees [Member]</t>
  </si>
  <si>
    <t>Share-based Compensation Arrangement by Share-based Payment Award, Options, Outstanding, Number, Ending Balance</t>
  </si>
  <si>
    <t>Share-based Compensation Arrangement by Share-based Payment Award, Options, Nonvested, Number of Shares, Ending Balance</t>
  </si>
  <si>
    <t>Management Incentive Plan [Member] | Restricted Stock Units (RSUs) [Member]</t>
  </si>
  <si>
    <t>Share-based Payment Arrangement, Nonvested Award, Cost Not yet Recognized, Period for Recognition</t>
  </si>
  <si>
    <t>2 years 6 months</t>
  </si>
  <si>
    <t>Management Incentive Plan [Member] | Restricted Stock Units (RSUs) [Member] | Employees [Member]</t>
  </si>
  <si>
    <t>Share-based Compensation Arrangement by Share-based Payment Award, Equity Instruments Other than Options, Nonvested, Number, Ending Balance</t>
  </si>
  <si>
    <t>Share-based Payment Arrangement, Nonvested Award, Cost Not yet Recognized, Amount, Total</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Management Incentive Plan [Member] | Restricted Stock Units (RSUs) [Member] | Employees [Member] | Share-based Payment Arrangement, Tranche One [Member]</t>
  </si>
  <si>
    <t>Share-based Compensation Arrangement by Share-based Payment Award, Award Vesting Rights, Percentage</t>
  </si>
  <si>
    <t>33.30%</t>
  </si>
  <si>
    <t>Management Incentive Plan [Member] | Restricted Stock Units (RSUs) [Member] | Employees [Member] | Share-based Payment Arrangement, Tranche Two [Member]</t>
  </si>
  <si>
    <t>Management Incentive Plan [Member] | Restricted Stock Units (RSUs) [Member] | Employees [Member] | Share-based Payment Arrangement, Tranche Three [Member]</t>
  </si>
  <si>
    <t>Management Incentive Plan [Member] | Share-based Payment Arrangement, Option [Member] | Employees [Member]</t>
  </si>
  <si>
    <t>1 year 1 month 6 days</t>
  </si>
  <si>
    <t>Management Incentive Plan [Member] | Restricted Stock [Member]</t>
  </si>
  <si>
    <t>Management Incentive Plan [Member] | Restricted Stock [Member] | Employee and Non Employee Directors [Member]</t>
  </si>
  <si>
    <t>1 year 2 months 12 days</t>
  </si>
  <si>
    <t>Management Incentive Plan [Member] | Performance Shares [Member]</t>
  </si>
  <si>
    <t>2 years 2 months 12 days</t>
  </si>
  <si>
    <t>Note 7 - Commitments and Contingencies (Details Textual)</t>
  </si>
  <si>
    <t>Jun. 16, 2019$ / shares</t>
  </si>
  <si>
    <t>Dividends Payable, Amount Per Share</t>
  </si>
  <si>
    <t>Dividends Payable, Date Declared</t>
  </si>
  <si>
    <t>Jun. 16,
		2019</t>
  </si>
  <si>
    <t>Note 8 - Segment Information - Segment Data (Details) - USD ($)</t>
  </si>
  <si>
    <t>Revenue from external customers</t>
  </si>
  <si>
    <t>Inter-segment revenues</t>
  </si>
  <si>
    <t>Adjusted EBITDA</t>
  </si>
  <si>
    <t>Capital expenditures</t>
  </si>
  <si>
    <t>Corporate and Eliminations [Member]</t>
  </si>
  <si>
    <t>Completion Services [Member] | Operating Segments [Member]</t>
  </si>
  <si>
    <t>Well Construction &amp; Intervention [Member] | Operating Segments [Member]</t>
  </si>
  <si>
    <t>Well Support Services [Member] | Operating Segments [Member]</t>
  </si>
  <si>
    <t>Note 8 - Segment Information - EBITDA Reconciliation (Details) - USD ($)</t>
  </si>
  <si>
    <t>Other (income) expense, net</t>
  </si>
  <si>
    <t>Severance and business divestiture costs</t>
  </si>
  <si>
    <t>Merger/transaction-related costs</t>
  </si>
  <si>
    <t>Non-cash share-based compensation, excluding severance</t>
  </si>
  <si>
    <t>Restructuring costs and other</t>
  </si>
  <si>
    <t>Note 9 - Supplemental Cash Flow Disclosures - Schedule of Supplemental Cash Flow Disclosures (Details) - USD ($) $ in Thousands</t>
  </si>
  <si>
    <t>Cash paid for interest</t>
  </si>
  <si>
    <t>Cash refunded from income taxes</t>
  </si>
  <si>
    <t>Non-cash investing and financing activity:</t>
  </si>
  <si>
    <t>Change in accrued capital expenditur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66031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v>
      </c>
      <c r="B1" s="2" t="s">
        <v>2</v>
      </c>
      <c r="C1" s="2" t="s">
        <v>58</v>
      </c>
    </row>
    <row r="2" spans="1:3">
      <c r="A2" s="3" t="s">
        <v>59</v>
      </c>
    </row>
    <row r="3" spans="1:3">
      <c r="A3" s="4" t="s">
        <v>60</v>
      </c>
      <c r="B3" s="6" t="n">
        <v>114374000</v>
      </c>
      <c r="C3" s="6" t="n">
        <v>135746000</v>
      </c>
    </row>
    <row r="4" spans="1:3">
      <c r="A4" s="4" t="s">
        <v>61</v>
      </c>
      <c r="B4" s="5" t="n">
        <v>341475000</v>
      </c>
      <c r="C4" s="5" t="n">
        <v>309104000</v>
      </c>
    </row>
    <row r="5" spans="1:3">
      <c r="A5" s="4" t="s">
        <v>62</v>
      </c>
      <c r="B5" s="5" t="n">
        <v>57905000</v>
      </c>
      <c r="C5" s="5" t="n">
        <v>62633000</v>
      </c>
    </row>
    <row r="6" spans="1:3">
      <c r="A6" s="4" t="s">
        <v>63</v>
      </c>
      <c r="B6" s="5" t="n">
        <v>37396000</v>
      </c>
      <c r="C6" s="5" t="n">
        <v>22357000</v>
      </c>
    </row>
    <row r="7" spans="1:3">
      <c r="A7" s="4" t="s">
        <v>64</v>
      </c>
      <c r="B7" s="5" t="n">
        <v>551150000</v>
      </c>
      <c r="C7" s="5" t="n">
        <v>529840000</v>
      </c>
    </row>
    <row r="8" spans="1:3">
      <c r="A8" s="4" t="s">
        <v>65</v>
      </c>
      <c r="B8" s="5" t="n">
        <v>679480000</v>
      </c>
      <c r="C8" s="5" t="n">
        <v>737292000</v>
      </c>
    </row>
    <row r="9" spans="1:3">
      <c r="A9" s="3" t="s">
        <v>66</v>
      </c>
    </row>
    <row r="10" spans="1:3">
      <c r="A10" s="4" t="s">
        <v>67</v>
      </c>
      <c r="B10" s="5" t="n">
        <v>54483000</v>
      </c>
      <c r="C10" s="5" t="n">
        <v>115072000</v>
      </c>
    </row>
    <row r="11" spans="1:3">
      <c r="A11" s="4" t="s">
        <v>68</v>
      </c>
      <c r="B11" s="5" t="n">
        <v>4089000</v>
      </c>
      <c r="C11" s="5" t="n">
        <v>4574000</v>
      </c>
    </row>
    <row r="12" spans="1:3">
      <c r="A12" s="4" t="s">
        <v>69</v>
      </c>
      <c r="B12" s="5" t="n">
        <v>25741000</v>
      </c>
      <c r="C12" s="5" t="n">
        <v>0</v>
      </c>
    </row>
    <row r="13" spans="1:3">
      <c r="A13" s="4" t="s">
        <v>70</v>
      </c>
      <c r="B13" s="5" t="n">
        <v>15144000</v>
      </c>
      <c r="C13" s="5" t="n">
        <v>37676000</v>
      </c>
    </row>
    <row r="14" spans="1:3">
      <c r="A14" s="4" t="s">
        <v>71</v>
      </c>
      <c r="B14" s="5" t="n">
        <v>1330087000</v>
      </c>
      <c r="C14" s="5" t="n">
        <v>1424454000</v>
      </c>
    </row>
    <row r="15" spans="1:3">
      <c r="A15" s="3" t="s">
        <v>72</v>
      </c>
    </row>
    <row r="16" spans="1:3">
      <c r="A16" s="4" t="s">
        <v>73</v>
      </c>
      <c r="B16" s="5" t="n">
        <v>157188000</v>
      </c>
      <c r="C16" s="5" t="n">
        <v>140109000</v>
      </c>
    </row>
    <row r="17" spans="1:3">
      <c r="A17" s="4" t="s">
        <v>74</v>
      </c>
      <c r="B17" s="5" t="n">
        <v>38745000</v>
      </c>
      <c r="C17" s="5" t="n">
        <v>48873000</v>
      </c>
    </row>
    <row r="18" spans="1:3">
      <c r="A18" s="4" t="s">
        <v>75</v>
      </c>
      <c r="B18" s="5" t="n">
        <v>54014000</v>
      </c>
      <c r="C18" s="5" t="n">
        <v>55430000</v>
      </c>
    </row>
    <row r="19" spans="1:3">
      <c r="A19" s="4" t="s">
        <v>76</v>
      </c>
      <c r="B19" s="5" t="n">
        <v>6707000</v>
      </c>
      <c r="C19" s="5" t="n">
        <v>0</v>
      </c>
    </row>
    <row r="20" spans="1:3">
      <c r="A20" s="4" t="s">
        <v>77</v>
      </c>
      <c r="B20" s="5" t="n">
        <v>256654000</v>
      </c>
      <c r="C20" s="5" t="n">
        <v>244412000</v>
      </c>
    </row>
    <row r="21" spans="1:3">
      <c r="A21" s="4" t="s">
        <v>78</v>
      </c>
      <c r="B21" s="5" t="n">
        <v>16281000</v>
      </c>
      <c r="C21" s="5" t="n">
        <v>0</v>
      </c>
    </row>
    <row r="22" spans="1:3">
      <c r="A22" s="4" t="s">
        <v>79</v>
      </c>
      <c r="B22" s="5" t="n">
        <v>25123000</v>
      </c>
      <c r="C22" s="5" t="n">
        <v>26713000</v>
      </c>
    </row>
    <row r="23" spans="1:3">
      <c r="A23" s="4" t="s">
        <v>80</v>
      </c>
      <c r="B23" s="5" t="n">
        <v>298058000</v>
      </c>
      <c r="C23" s="5" t="n">
        <v>271125000</v>
      </c>
    </row>
    <row r="24" spans="1:3">
      <c r="A24" s="4" t="s">
        <v>81</v>
      </c>
      <c r="B24" s="4" t="s">
        <v>82</v>
      </c>
      <c r="C24" s="4" t="s">
        <v>82</v>
      </c>
    </row>
    <row r="25" spans="1:3">
      <c r="A25" s="3" t="s">
        <v>83</v>
      </c>
    </row>
    <row r="26" spans="1:3">
      <c r="A26" s="4" t="s">
        <v>84</v>
      </c>
      <c r="B26" s="5" t="n">
        <v>661000</v>
      </c>
      <c r="C26" s="5" t="n">
        <v>661000</v>
      </c>
    </row>
    <row r="27" spans="1:3">
      <c r="A27" s="4" t="s">
        <v>85</v>
      </c>
      <c r="B27" s="5" t="n">
        <v>1286011000</v>
      </c>
      <c r="C27" s="5" t="n">
        <v>1273524000</v>
      </c>
    </row>
    <row r="28" spans="1:3">
      <c r="A28" s="4" t="s">
        <v>86</v>
      </c>
      <c r="B28" s="5" t="n">
        <v>-56000</v>
      </c>
      <c r="C28" s="5" t="n">
        <v>-148000</v>
      </c>
    </row>
    <row r="29" spans="1:3">
      <c r="A29" s="4" t="s">
        <v>87</v>
      </c>
      <c r="B29" s="5" t="n">
        <v>-254587000</v>
      </c>
      <c r="C29" s="5" t="n">
        <v>-120708000</v>
      </c>
    </row>
    <row r="30" spans="1:3">
      <c r="A30" s="4" t="s">
        <v>88</v>
      </c>
      <c r="B30" s="5" t="n">
        <v>1032029000</v>
      </c>
      <c r="C30" s="5" t="n">
        <v>1153329000</v>
      </c>
    </row>
    <row r="31" spans="1:3">
      <c r="A31" s="4" t="s">
        <v>89</v>
      </c>
      <c r="B31" s="6" t="n">
        <v>1330087000</v>
      </c>
      <c r="C31" s="6" t="n">
        <v>14244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43</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43</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4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1</v>
      </c>
      <c r="B1" s="2" t="s">
        <v>99</v>
      </c>
      <c r="D1" s="2" t="s">
        <v>1</v>
      </c>
    </row>
    <row r="2" spans="1:8">
      <c r="B2" s="2" t="s">
        <v>2</v>
      </c>
      <c r="C2" s="2" t="s">
        <v>100</v>
      </c>
      <c r="D2" s="2" t="s">
        <v>2</v>
      </c>
      <c r="E2" s="2" t="s">
        <v>100</v>
      </c>
      <c r="F2" s="2" t="s">
        <v>272</v>
      </c>
      <c r="G2" s="2" t="s">
        <v>58</v>
      </c>
      <c r="H2" s="2" t="s">
        <v>273</v>
      </c>
    </row>
    <row r="3" spans="1:8">
      <c r="A3" s="4" t="s">
        <v>274</v>
      </c>
      <c r="B3" s="6" t="n">
        <v>114374000</v>
      </c>
      <c r="C3" s="6" t="n">
        <v>110042000</v>
      </c>
      <c r="D3" s="6" t="n">
        <v>114374000</v>
      </c>
      <c r="E3" s="6" t="n">
        <v>110042000</v>
      </c>
      <c r="G3" s="6" t="n">
        <v>135746000</v>
      </c>
      <c r="H3" s="6" t="n">
        <v>113887000</v>
      </c>
    </row>
    <row r="4" spans="1:8">
      <c r="A4" s="4" t="s">
        <v>275</v>
      </c>
      <c r="B4" s="5" t="n">
        <v>79935000</v>
      </c>
      <c r="C4" s="6" t="n">
        <v>0</v>
      </c>
      <c r="D4" s="5" t="n">
        <v>79935000</v>
      </c>
      <c r="E4" s="5" t="n">
        <v>0</v>
      </c>
    </row>
    <row r="5" spans="1:8">
      <c r="A5" s="4" t="s">
        <v>276</v>
      </c>
      <c r="B5" s="5" t="n">
        <v>6000000</v>
      </c>
      <c r="D5" s="5" t="n">
        <v>6000000</v>
      </c>
    </row>
    <row r="6" spans="1:8">
      <c r="A6" s="4" t="s">
        <v>277</v>
      </c>
    </row>
    <row r="7" spans="1:8">
      <c r="A7" s="4" t="s">
        <v>275</v>
      </c>
      <c r="D7" s="5" t="n">
        <v>8000000</v>
      </c>
    </row>
    <row r="8" spans="1:8">
      <c r="A8" s="4" t="s">
        <v>278</v>
      </c>
      <c r="D8" s="5" t="n">
        <v>10500000</v>
      </c>
    </row>
    <row r="9" spans="1:8">
      <c r="A9" s="4" t="s">
        <v>279</v>
      </c>
    </row>
    <row r="10" spans="1:8">
      <c r="A10" s="4" t="s">
        <v>275</v>
      </c>
      <c r="D10" s="5" t="n">
        <v>23700000</v>
      </c>
      <c r="E10" s="6" t="n">
        <v>0</v>
      </c>
    </row>
    <row r="11" spans="1:8">
      <c r="A11" s="4" t="s">
        <v>280</v>
      </c>
    </row>
    <row r="12" spans="1:8">
      <c r="A12" s="4" t="s">
        <v>274</v>
      </c>
      <c r="B12" s="6" t="n">
        <v>11000000</v>
      </c>
      <c r="D12" s="6" t="n">
        <v>11000000</v>
      </c>
      <c r="G12" s="6" t="n">
        <v>19700000</v>
      </c>
    </row>
    <row r="13" spans="1:8">
      <c r="A13" s="4" t="s">
        <v>281</v>
      </c>
    </row>
    <row r="14" spans="1:8">
      <c r="A14" s="4" t="s">
        <v>282</v>
      </c>
      <c r="F14" s="8" t="n">
        <v>1.61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8</v>
      </c>
    </row>
    <row r="2" spans="1:3">
      <c r="A2" s="4" t="s">
        <v>284</v>
      </c>
      <c r="B2" s="6" t="n">
        <v>1952</v>
      </c>
      <c r="C2" s="6" t="n">
        <v>2333</v>
      </c>
    </row>
    <row r="3" spans="1:3">
      <c r="A3" s="4" t="s">
        <v>285</v>
      </c>
      <c r="B3" s="5" t="n">
        <v>294</v>
      </c>
      <c r="C3" s="5" t="n">
        <v>1684</v>
      </c>
    </row>
    <row r="4" spans="1:3">
      <c r="A4" s="4" t="s">
        <v>286</v>
      </c>
      <c r="B4" s="5" t="n">
        <v>62529</v>
      </c>
      <c r="C4" s="5" t="n">
        <v>69418</v>
      </c>
    </row>
    <row r="5" spans="1:3">
      <c r="A5" s="4" t="s">
        <v>287</v>
      </c>
      <c r="B5" s="5" t="n">
        <v>64775</v>
      </c>
      <c r="C5" s="5" t="n">
        <v>73435</v>
      </c>
    </row>
    <row r="6" spans="1:3">
      <c r="A6" s="4" t="s">
        <v>288</v>
      </c>
      <c r="B6" s="5" t="n">
        <v>-6870</v>
      </c>
      <c r="C6" s="5" t="n">
        <v>-10802</v>
      </c>
    </row>
    <row r="7" spans="1:3">
      <c r="A7" s="4" t="s">
        <v>289</v>
      </c>
      <c r="B7" s="6" t="n">
        <v>57905</v>
      </c>
      <c r="C7" s="6" t="n">
        <v>626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0</v>
      </c>
      <c r="B1" s="2" t="s">
        <v>99</v>
      </c>
      <c r="F1" s="2" t="s">
        <v>1</v>
      </c>
    </row>
    <row r="2" spans="1:7">
      <c r="B2" s="2" t="s">
        <v>2</v>
      </c>
      <c r="C2" s="2" t="s">
        <v>291</v>
      </c>
      <c r="D2" s="2" t="s">
        <v>100</v>
      </c>
      <c r="E2" s="2" t="s">
        <v>292</v>
      </c>
      <c r="F2" s="2" t="s">
        <v>2</v>
      </c>
      <c r="G2" s="2" t="s">
        <v>100</v>
      </c>
    </row>
    <row r="3" spans="1:7">
      <c r="A3" s="4" t="s">
        <v>293</v>
      </c>
      <c r="B3" s="6" t="n">
        <v>-110306</v>
      </c>
      <c r="C3" s="6" t="n">
        <v>-23573</v>
      </c>
      <c r="D3" s="6" t="n">
        <v>28496</v>
      </c>
      <c r="E3" s="6" t="n">
        <v>20594</v>
      </c>
      <c r="F3" s="6" t="n">
        <v>-133879</v>
      </c>
      <c r="G3" s="6" t="n">
        <v>49090</v>
      </c>
    </row>
    <row r="4" spans="1:7">
      <c r="A4" s="4" t="s">
        <v>294</v>
      </c>
      <c r="B4" s="5" t="n">
        <v>65082000</v>
      </c>
      <c r="D4" s="5" t="n">
        <v>67268000</v>
      </c>
      <c r="F4" s="5" t="n">
        <v>65056000</v>
      </c>
      <c r="G4" s="5" t="n">
        <v>67227000</v>
      </c>
    </row>
    <row r="5" spans="1:7">
      <c r="A5" s="4" t="s">
        <v>295</v>
      </c>
      <c r="B5" s="5" t="n">
        <v>65082000</v>
      </c>
      <c r="D5" s="5" t="n">
        <v>67268000</v>
      </c>
      <c r="F5" s="5" t="n">
        <v>65056000</v>
      </c>
      <c r="G5" s="5" t="n">
        <v>67267000</v>
      </c>
    </row>
    <row r="6" spans="1:7">
      <c r="A6" s="4" t="s">
        <v>118</v>
      </c>
      <c r="B6" s="7" t="n">
        <v>-1.69</v>
      </c>
      <c r="D6" s="7" t="n">
        <v>0.42</v>
      </c>
      <c r="F6" s="7" t="n">
        <v>-2.06</v>
      </c>
      <c r="G6" s="7" t="n">
        <v>0.73</v>
      </c>
    </row>
    <row r="7" spans="1:7">
      <c r="A7" s="4" t="s">
        <v>119</v>
      </c>
      <c r="B7" s="7" t="n">
        <v>-1.69</v>
      </c>
      <c r="D7" s="7" t="n">
        <v>0.42</v>
      </c>
      <c r="F7" s="7" t="n">
        <v>-2.06</v>
      </c>
      <c r="G7" s="7" t="n">
        <v>0.73</v>
      </c>
    </row>
    <row r="8" spans="1:7">
      <c r="A8" s="4" t="s">
        <v>296</v>
      </c>
    </row>
    <row r="9" spans="1:7">
      <c r="A9" s="4" t="s">
        <v>297</v>
      </c>
      <c r="B9" s="5" t="n">
        <v>0</v>
      </c>
      <c r="D9" s="5" t="n">
        <v>0</v>
      </c>
      <c r="F9" s="5" t="n">
        <v>0</v>
      </c>
      <c r="G9" s="5" t="n">
        <v>38000</v>
      </c>
    </row>
    <row r="10" spans="1:7">
      <c r="A10" s="4" t="s">
        <v>298</v>
      </c>
    </row>
    <row r="11" spans="1:7">
      <c r="A11" s="4" t="s">
        <v>297</v>
      </c>
      <c r="B11" s="5" t="n">
        <v>0</v>
      </c>
      <c r="D11" s="5" t="n">
        <v>0</v>
      </c>
      <c r="F11" s="5" t="n">
        <v>0</v>
      </c>
      <c r="G11" s="5" t="n">
        <v>20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99</v>
      </c>
      <c r="D1" s="2" t="s">
        <v>1</v>
      </c>
    </row>
    <row r="2" spans="1:5">
      <c r="B2" s="2" t="s">
        <v>2</v>
      </c>
      <c r="C2" s="2" t="s">
        <v>100</v>
      </c>
      <c r="D2" s="2" t="s">
        <v>2</v>
      </c>
      <c r="E2" s="2" t="s">
        <v>100</v>
      </c>
    </row>
    <row r="3" spans="1:5">
      <c r="A3" s="4" t="s">
        <v>300</v>
      </c>
      <c r="B3" s="5" t="n">
        <v>970000</v>
      </c>
      <c r="C3" s="5" t="n">
        <v>1130000</v>
      </c>
      <c r="D3" s="5" t="n">
        <v>1010000</v>
      </c>
      <c r="E3" s="5" t="n">
        <v>1205000</v>
      </c>
    </row>
    <row r="4" spans="1:5">
      <c r="A4" s="4" t="s">
        <v>301</v>
      </c>
      <c r="B4" s="5" t="n">
        <v>5765000</v>
      </c>
      <c r="C4" s="5" t="n">
        <v>4983000</v>
      </c>
      <c r="D4" s="5" t="n">
        <v>5818000</v>
      </c>
      <c r="E4" s="5" t="n">
        <v>3303000</v>
      </c>
    </row>
    <row r="5" spans="1:5">
      <c r="A5" s="4" t="s">
        <v>302</v>
      </c>
    </row>
    <row r="6" spans="1:5">
      <c r="A6" s="4" t="s">
        <v>301</v>
      </c>
      <c r="B6" s="5" t="n">
        <v>351000</v>
      </c>
      <c r="C6" s="5" t="n">
        <v>351000</v>
      </c>
      <c r="D6" s="5" t="n">
        <v>351000</v>
      </c>
      <c r="E6" s="5" t="n">
        <v>351000</v>
      </c>
    </row>
    <row r="7" spans="1:5">
      <c r="A7" s="4" t="s">
        <v>303</v>
      </c>
    </row>
    <row r="8" spans="1:5">
      <c r="A8" s="4" t="s">
        <v>301</v>
      </c>
      <c r="B8" s="5" t="n">
        <v>3528000</v>
      </c>
      <c r="C8" s="5" t="n">
        <v>3528000</v>
      </c>
      <c r="D8" s="5" t="n">
        <v>3528000</v>
      </c>
      <c r="E8" s="5" t="n">
        <v>1764000</v>
      </c>
    </row>
    <row r="9" spans="1:5">
      <c r="A9" s="4" t="s">
        <v>298</v>
      </c>
    </row>
    <row r="10" spans="1:5">
      <c r="A10" s="4" t="s">
        <v>301</v>
      </c>
      <c r="B10" s="5" t="n">
        <v>970000</v>
      </c>
      <c r="C10" s="5" t="n">
        <v>1104000</v>
      </c>
      <c r="D10" s="5" t="n">
        <v>1010000</v>
      </c>
      <c r="E10" s="5" t="n">
        <v>1188000</v>
      </c>
    </row>
    <row r="11" spans="1:5">
      <c r="A11" s="4" t="s">
        <v>304</v>
      </c>
    </row>
    <row r="12" spans="1:5">
      <c r="A12" s="4" t="s">
        <v>301</v>
      </c>
      <c r="B12" s="5" t="n">
        <v>916000</v>
      </c>
      <c r="C12" s="5" t="n">
        <v>0</v>
      </c>
      <c r="D12" s="5" t="n">
        <v>929000</v>
      </c>
      <c r="E12"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05</v>
      </c>
      <c r="B1" s="2" t="s">
        <v>306</v>
      </c>
    </row>
    <row r="2" spans="1:2">
      <c r="A2" s="4" t="s">
        <v>307</v>
      </c>
      <c r="B2" s="6" t="n">
        <v>0</v>
      </c>
    </row>
    <row r="3" spans="1:2">
      <c r="A3" s="4" t="s">
        <v>308</v>
      </c>
    </row>
    <row r="4" spans="1:2">
      <c r="A4" s="4" t="s">
        <v>309</v>
      </c>
      <c r="B4" s="4" t="s">
        <v>310</v>
      </c>
    </row>
    <row r="5" spans="1:2">
      <c r="A5" s="4" t="s">
        <v>311</v>
      </c>
      <c r="B5" s="4" t="s">
        <v>310</v>
      </c>
    </row>
    <row r="6" spans="1:2">
      <c r="A6" s="4" t="s">
        <v>312</v>
      </c>
    </row>
    <row r="7" spans="1:2">
      <c r="A7" s="4" t="s">
        <v>309</v>
      </c>
      <c r="B7" s="4" t="s">
        <v>313</v>
      </c>
    </row>
    <row r="8" spans="1:2">
      <c r="A8" s="4" t="s">
        <v>311</v>
      </c>
      <c r="B8" s="4" t="s">
        <v>3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15</v>
      </c>
      <c r="B1" s="2" t="s">
        <v>99</v>
      </c>
      <c r="C1" s="2" t="s">
        <v>1</v>
      </c>
    </row>
    <row r="2" spans="1:3">
      <c r="B2" s="2" t="s">
        <v>306</v>
      </c>
      <c r="C2" s="2" t="s">
        <v>306</v>
      </c>
    </row>
    <row r="3" spans="1:3">
      <c r="A3" s="4" t="s">
        <v>316</v>
      </c>
      <c r="B3" s="6" t="n">
        <v>2837</v>
      </c>
      <c r="C3" s="6" t="n">
        <v>5405</v>
      </c>
    </row>
    <row r="4" spans="1:3">
      <c r="A4" s="4" t="s">
        <v>317</v>
      </c>
      <c r="B4" s="5" t="n">
        <v>184</v>
      </c>
      <c r="C4" s="5" t="n">
        <v>413</v>
      </c>
    </row>
    <row r="5" spans="1:3">
      <c r="A5" s="4" t="s">
        <v>318</v>
      </c>
      <c r="B5" s="6" t="n">
        <v>3021</v>
      </c>
      <c r="C5" s="6" t="n">
        <v>5818</v>
      </c>
    </row>
    <row r="6" spans="1:3">
      <c r="A6" s="4" t="s">
        <v>319</v>
      </c>
      <c r="B6" s="4" t="s">
        <v>320</v>
      </c>
      <c r="C6" s="4" t="s">
        <v>320</v>
      </c>
    </row>
    <row r="7" spans="1:3">
      <c r="A7" s="4" t="s">
        <v>321</v>
      </c>
      <c r="B7" s="4" t="s">
        <v>322</v>
      </c>
      <c r="C7" s="4" t="s">
        <v>322</v>
      </c>
    </row>
    <row r="8" spans="1:3">
      <c r="A8" s="4" t="s">
        <v>323</v>
      </c>
      <c r="C8" s="6" t="n">
        <v>4848</v>
      </c>
    </row>
    <row r="9" spans="1:3">
      <c r="A9" s="4" t="s">
        <v>324</v>
      </c>
      <c r="C9" s="6" t="n">
        <v>300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4" t="s">
        <v>91</v>
      </c>
      <c r="B2" s="6" t="n">
        <v>8655</v>
      </c>
      <c r="C2" s="6" t="n">
        <v>4877</v>
      </c>
    </row>
    <row r="3" spans="1:3">
      <c r="A3" s="4" t="s">
        <v>92</v>
      </c>
      <c r="B3" s="5" t="n">
        <v>368074</v>
      </c>
      <c r="C3" s="5" t="n">
        <v>320134</v>
      </c>
    </row>
    <row r="4" spans="1:3">
      <c r="A4" s="4" t="s">
        <v>93</v>
      </c>
      <c r="B4" s="6" t="n">
        <v>3174</v>
      </c>
      <c r="C4" s="6" t="n">
        <v>2932</v>
      </c>
    </row>
    <row r="5" spans="1:3">
      <c r="A5" s="4" t="s">
        <v>94</v>
      </c>
      <c r="B5" s="7" t="n">
        <v>0.01</v>
      </c>
      <c r="C5" s="7" t="n">
        <v>0.01</v>
      </c>
    </row>
    <row r="6" spans="1:3">
      <c r="A6" s="4" t="s">
        <v>95</v>
      </c>
      <c r="B6" s="5" t="n">
        <v>1000000000</v>
      </c>
      <c r="C6" s="5" t="n">
        <v>1000000000</v>
      </c>
    </row>
    <row r="7" spans="1:3">
      <c r="A7" s="4" t="s">
        <v>96</v>
      </c>
      <c r="B7" s="5" t="n">
        <v>66052287</v>
      </c>
      <c r="C7" s="5" t="n">
        <v>66120015</v>
      </c>
    </row>
    <row r="8" spans="1:3">
      <c r="A8" s="4" t="s">
        <v>97</v>
      </c>
      <c r="B8" s="5" t="n">
        <v>66052287</v>
      </c>
      <c r="C8" s="5" t="n">
        <v>66120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325</v>
      </c>
      <c r="B1" s="2" t="s">
        <v>306</v>
      </c>
    </row>
    <row r="2" spans="1:2">
      <c r="A2" s="4" t="s">
        <v>17</v>
      </c>
      <c r="B2" s="6" t="n">
        <v>4506</v>
      </c>
    </row>
    <row r="3" spans="1:2">
      <c r="A3" s="4" t="s">
        <v>326</v>
      </c>
      <c r="B3" s="5" t="n">
        <v>7166</v>
      </c>
    </row>
    <row r="4" spans="1:2">
      <c r="A4" s="4" t="s">
        <v>327</v>
      </c>
      <c r="B4" s="5" t="n">
        <v>5776</v>
      </c>
    </row>
    <row r="5" spans="1:2">
      <c r="A5" s="4" t="s">
        <v>328</v>
      </c>
      <c r="B5" s="5" t="n">
        <v>5218</v>
      </c>
    </row>
    <row r="6" spans="1:2">
      <c r="A6" s="4" t="s">
        <v>329</v>
      </c>
      <c r="B6" s="5" t="n">
        <v>3838</v>
      </c>
    </row>
    <row r="7" spans="1:2">
      <c r="A7" s="4" t="s">
        <v>330</v>
      </c>
      <c r="B7" s="5" t="n">
        <v>21</v>
      </c>
    </row>
    <row r="8" spans="1:2">
      <c r="A8" s="4" t="s">
        <v>331</v>
      </c>
      <c r="B8" s="5" t="n">
        <v>26525</v>
      </c>
    </row>
    <row r="9" spans="1:2">
      <c r="A9" s="4" t="s">
        <v>332</v>
      </c>
      <c r="B9" s="5" t="n">
        <v>-3537</v>
      </c>
    </row>
    <row r="10" spans="1:2">
      <c r="A10" s="4" t="s">
        <v>333</v>
      </c>
      <c r="B10" s="6" t="n">
        <v>229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34</v>
      </c>
      <c r="B1" s="2" t="s">
        <v>335</v>
      </c>
    </row>
    <row r="2" spans="1:2">
      <c r="A2" s="4" t="s">
        <v>17</v>
      </c>
      <c r="B2" s="6" t="n">
        <v>9204</v>
      </c>
    </row>
    <row r="3" spans="1:2">
      <c r="A3" s="4" t="s">
        <v>326</v>
      </c>
      <c r="B3" s="5" t="n">
        <v>6962</v>
      </c>
    </row>
    <row r="4" spans="1:2">
      <c r="A4" s="4" t="s">
        <v>327</v>
      </c>
      <c r="B4" s="5" t="n">
        <v>5654</v>
      </c>
    </row>
    <row r="5" spans="1:2">
      <c r="A5" s="4" t="s">
        <v>328</v>
      </c>
      <c r="B5" s="5" t="n">
        <v>5185</v>
      </c>
    </row>
    <row r="6" spans="1:2">
      <c r="A6" s="4" t="s">
        <v>329</v>
      </c>
      <c r="B6" s="5" t="n">
        <v>3838</v>
      </c>
    </row>
    <row r="7" spans="1:2">
      <c r="A7" s="4" t="s">
        <v>330</v>
      </c>
      <c r="B7" s="5" t="n">
        <v>21</v>
      </c>
    </row>
    <row r="8" spans="1:2">
      <c r="B8" s="6" t="n">
        <v>308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6</v>
      </c>
      <c r="B1" s="2" t="s">
        <v>1</v>
      </c>
    </row>
    <row r="2" spans="1:3">
      <c r="B2" s="2" t="s">
        <v>2</v>
      </c>
      <c r="C2" s="2" t="s">
        <v>100</v>
      </c>
    </row>
    <row r="3" spans="1:3">
      <c r="A3" s="4" t="s">
        <v>337</v>
      </c>
      <c r="B3" s="6" t="n">
        <v>13000</v>
      </c>
    </row>
    <row r="4" spans="1:3">
      <c r="A4" s="4" t="s">
        <v>338</v>
      </c>
      <c r="B4" s="6" t="n">
        <v>4212</v>
      </c>
      <c r="C4" s="6" t="n">
        <v>14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39</v>
      </c>
      <c r="B1" s="2" t="s">
        <v>99</v>
      </c>
      <c r="D1" s="2" t="s">
        <v>1</v>
      </c>
    </row>
    <row r="2" spans="1:5">
      <c r="B2" s="2" t="s">
        <v>2</v>
      </c>
      <c r="C2" s="2" t="s">
        <v>100</v>
      </c>
      <c r="D2" s="2" t="s">
        <v>2</v>
      </c>
      <c r="E2" s="2" t="s">
        <v>100</v>
      </c>
    </row>
    <row r="3" spans="1:5">
      <c r="A3" s="4" t="s">
        <v>101</v>
      </c>
      <c r="B3" s="6" t="n">
        <v>501082000</v>
      </c>
      <c r="C3" s="6" t="n">
        <v>610521000</v>
      </c>
      <c r="D3" s="6" t="n">
        <v>1011851000</v>
      </c>
      <c r="E3" s="6" t="n">
        <v>1163521000</v>
      </c>
    </row>
    <row r="4" spans="1:5">
      <c r="A4" s="4" t="s">
        <v>340</v>
      </c>
    </row>
    <row r="5" spans="1:5">
      <c r="A5" s="4" t="s">
        <v>101</v>
      </c>
      <c r="B5" s="5" t="n">
        <v>171268000</v>
      </c>
      <c r="C5" s="5" t="n">
        <v>253133000</v>
      </c>
      <c r="D5" s="5" t="n">
        <v>383028000</v>
      </c>
      <c r="E5" s="5" t="n">
        <v>504709000</v>
      </c>
    </row>
    <row r="6" spans="1:5">
      <c r="A6" s="4" t="s">
        <v>341</v>
      </c>
    </row>
    <row r="7" spans="1:5">
      <c r="A7" s="4" t="s">
        <v>101</v>
      </c>
      <c r="B7" s="5" t="n">
        <v>94032000</v>
      </c>
      <c r="C7" s="5" t="n">
        <v>157751000</v>
      </c>
      <c r="D7" s="5" t="n">
        <v>187534000</v>
      </c>
      <c r="E7" s="5" t="n">
        <v>278395000</v>
      </c>
    </row>
    <row r="8" spans="1:5">
      <c r="A8" s="4" t="s">
        <v>342</v>
      </c>
    </row>
    <row r="9" spans="1:5">
      <c r="A9" s="4" t="s">
        <v>101</v>
      </c>
      <c r="B9" s="5" t="n">
        <v>52877000</v>
      </c>
      <c r="C9" s="5" t="n">
        <v>59035000</v>
      </c>
      <c r="D9" s="5" t="n">
        <v>98387000</v>
      </c>
      <c r="E9" s="5" t="n">
        <v>112959000</v>
      </c>
    </row>
    <row r="10" spans="1:5">
      <c r="A10" s="4" t="s">
        <v>343</v>
      </c>
    </row>
    <row r="11" spans="1:5">
      <c r="A11" s="4" t="s">
        <v>101</v>
      </c>
      <c r="B11" s="5" t="n">
        <v>64151000</v>
      </c>
      <c r="C11" s="5" t="n">
        <v>50366000</v>
      </c>
      <c r="D11" s="5" t="n">
        <v>123542000</v>
      </c>
      <c r="E11" s="5" t="n">
        <v>95244000</v>
      </c>
    </row>
    <row r="12" spans="1:5">
      <c r="A12" s="4" t="s">
        <v>344</v>
      </c>
    </row>
    <row r="13" spans="1:5">
      <c r="A13" s="4" t="s">
        <v>101</v>
      </c>
      <c r="B13" s="5" t="n">
        <v>74607000</v>
      </c>
      <c r="C13" s="5" t="n">
        <v>59268000</v>
      </c>
      <c r="D13" s="5" t="n">
        <v>143768000</v>
      </c>
      <c r="E13" s="5" t="n">
        <v>112897000</v>
      </c>
    </row>
    <row r="14" spans="1:5">
      <c r="A14" s="4" t="s">
        <v>345</v>
      </c>
    </row>
    <row r="15" spans="1:5">
      <c r="A15" s="4" t="s">
        <v>101</v>
      </c>
      <c r="B15" s="5" t="n">
        <v>42898000</v>
      </c>
      <c r="C15" s="5" t="n">
        <v>28911000</v>
      </c>
      <c r="D15" s="5" t="n">
        <v>73010000</v>
      </c>
      <c r="E15" s="5" t="n">
        <v>55361000</v>
      </c>
    </row>
    <row r="16" spans="1:5">
      <c r="A16" s="4" t="s">
        <v>346</v>
      </c>
    </row>
    <row r="17" spans="1:5">
      <c r="A17" s="4" t="s">
        <v>101</v>
      </c>
      <c r="B17" s="5" t="n">
        <v>1249000</v>
      </c>
      <c r="C17" s="5" t="n">
        <v>2057000</v>
      </c>
      <c r="D17" s="5" t="n">
        <v>2582000</v>
      </c>
      <c r="E17" s="5" t="n">
        <v>3956000</v>
      </c>
    </row>
    <row r="18" spans="1:5">
      <c r="A18" s="4" t="s">
        <v>347</v>
      </c>
    </row>
    <row r="19" spans="1:5">
      <c r="A19" s="4" t="s">
        <v>101</v>
      </c>
      <c r="B19" s="5" t="n">
        <v>322423000</v>
      </c>
      <c r="C19" s="5" t="n">
        <v>412895000</v>
      </c>
      <c r="D19" s="5" t="n">
        <v>649522000</v>
      </c>
      <c r="E19" s="5" t="n">
        <v>787040000</v>
      </c>
    </row>
    <row r="20" spans="1:5">
      <c r="A20" s="4" t="s">
        <v>348</v>
      </c>
    </row>
    <row r="21" spans="1:5">
      <c r="A21" s="4" t="s">
        <v>101</v>
      </c>
      <c r="B21" s="5" t="n">
        <v>111764000</v>
      </c>
      <c r="C21" s="5" t="n">
        <v>170343000</v>
      </c>
      <c r="D21" s="5" t="n">
        <v>255344000</v>
      </c>
      <c r="E21" s="5" t="n">
        <v>349318000</v>
      </c>
    </row>
    <row r="22" spans="1:5">
      <c r="A22" s="4" t="s">
        <v>349</v>
      </c>
    </row>
    <row r="23" spans="1:5">
      <c r="A23" s="4" t="s">
        <v>101</v>
      </c>
      <c r="B23" s="5" t="n">
        <v>73275000</v>
      </c>
      <c r="C23" s="5" t="n">
        <v>135437000</v>
      </c>
      <c r="D23" s="5" t="n">
        <v>146835000</v>
      </c>
      <c r="E23" s="5" t="n">
        <v>234621000</v>
      </c>
    </row>
    <row r="24" spans="1:5">
      <c r="A24" s="4" t="s">
        <v>350</v>
      </c>
    </row>
    <row r="25" spans="1:5">
      <c r="A25" s="4" t="s">
        <v>101</v>
      </c>
      <c r="B25" s="5" t="n">
        <v>38500000</v>
      </c>
      <c r="C25" s="5" t="n">
        <v>44076000</v>
      </c>
      <c r="D25" s="5" t="n">
        <v>70398000</v>
      </c>
      <c r="E25" s="5" t="n">
        <v>83085000</v>
      </c>
    </row>
    <row r="26" spans="1:5">
      <c r="A26" s="4" t="s">
        <v>351</v>
      </c>
    </row>
    <row r="27" spans="1:5">
      <c r="A27" s="4" t="s">
        <v>101</v>
      </c>
      <c r="B27" s="5" t="n">
        <v>4861000</v>
      </c>
      <c r="C27" s="5" t="n">
        <v>5796000</v>
      </c>
      <c r="D27" s="5" t="n">
        <v>9549000</v>
      </c>
      <c r="E27" s="5" t="n">
        <v>10844000</v>
      </c>
    </row>
    <row r="28" spans="1:5">
      <c r="A28" s="4" t="s">
        <v>352</v>
      </c>
    </row>
    <row r="29" spans="1:5">
      <c r="A29" s="4" t="s">
        <v>101</v>
      </c>
      <c r="B29" s="5" t="n">
        <v>63059000</v>
      </c>
      <c r="C29" s="5" t="n">
        <v>38833000</v>
      </c>
      <c r="D29" s="5" t="n">
        <v>118008000</v>
      </c>
      <c r="E29" s="5" t="n">
        <v>74453000</v>
      </c>
    </row>
    <row r="30" spans="1:5">
      <c r="A30" s="4" t="s">
        <v>353</v>
      </c>
    </row>
    <row r="31" spans="1:5">
      <c r="A31" s="4" t="s">
        <v>101</v>
      </c>
      <c r="B31" s="5" t="n">
        <v>29715000</v>
      </c>
      <c r="C31" s="5" t="n">
        <v>16418000</v>
      </c>
      <c r="D31" s="5" t="n">
        <v>46806000</v>
      </c>
      <c r="E31" s="5" t="n">
        <v>31454000</v>
      </c>
    </row>
    <row r="32" spans="1:5">
      <c r="A32" s="4" t="s">
        <v>354</v>
      </c>
    </row>
    <row r="33" spans="1:5">
      <c r="A33" s="4" t="s">
        <v>101</v>
      </c>
      <c r="B33" s="5" t="n">
        <v>1249000</v>
      </c>
      <c r="C33" s="5" t="n">
        <v>1992000</v>
      </c>
      <c r="D33" s="5" t="n">
        <v>2582000</v>
      </c>
      <c r="E33" s="5" t="n">
        <v>3265000</v>
      </c>
    </row>
    <row r="34" spans="1:5">
      <c r="A34" s="4" t="s">
        <v>355</v>
      </c>
    </row>
    <row r="35" spans="1:5">
      <c r="A35" s="4" t="s">
        <v>101</v>
      </c>
      <c r="B35" s="5" t="n">
        <v>72709000</v>
      </c>
      <c r="C35" s="5" t="n">
        <v>99086000</v>
      </c>
      <c r="D35" s="5" t="n">
        <v>151802000</v>
      </c>
      <c r="E35" s="5" t="n">
        <v>186503000</v>
      </c>
    </row>
    <row r="36" spans="1:5">
      <c r="A36" s="4" t="s">
        <v>356</v>
      </c>
    </row>
    <row r="37" spans="1:5">
      <c r="A37" s="4" t="s">
        <v>101</v>
      </c>
      <c r="B37" s="5" t="n">
        <v>35927000</v>
      </c>
      <c r="C37" s="5" t="n">
        <v>56504000</v>
      </c>
      <c r="D37" s="5" t="n">
        <v>77780000</v>
      </c>
      <c r="E37" s="5" t="n">
        <v>105283000</v>
      </c>
    </row>
    <row r="38" spans="1:5">
      <c r="A38" s="4" t="s">
        <v>357</v>
      </c>
    </row>
    <row r="39" spans="1:5">
      <c r="A39" s="4" t="s">
        <v>101</v>
      </c>
      <c r="B39" s="5" t="n">
        <v>11901000</v>
      </c>
      <c r="C39" s="5" t="n">
        <v>13034000</v>
      </c>
      <c r="D39" s="5" t="n">
        <v>21965000</v>
      </c>
      <c r="E39" s="5" t="n">
        <v>25717000</v>
      </c>
    </row>
    <row r="40" spans="1:5">
      <c r="A40" s="4" t="s">
        <v>358</v>
      </c>
    </row>
    <row r="41" spans="1:5">
      <c r="A41" s="4" t="s">
        <v>101</v>
      </c>
      <c r="B41" s="5" t="n">
        <v>6052000</v>
      </c>
      <c r="C41" s="5" t="n">
        <v>5557000</v>
      </c>
      <c r="D41" s="5" t="n">
        <v>12240000</v>
      </c>
      <c r="E41" s="5" t="n">
        <v>10539000</v>
      </c>
    </row>
    <row r="42" spans="1:5">
      <c r="A42" s="4" t="s">
        <v>359</v>
      </c>
    </row>
    <row r="43" spans="1:5">
      <c r="A43" s="4" t="s">
        <v>101</v>
      </c>
      <c r="B43" s="5" t="n">
        <v>0</v>
      </c>
      <c r="C43" s="5" t="n">
        <v>0</v>
      </c>
      <c r="D43" s="5" t="n">
        <v>0</v>
      </c>
      <c r="E43" s="5" t="n">
        <v>0</v>
      </c>
    </row>
    <row r="44" spans="1:5">
      <c r="A44" s="4" t="s">
        <v>360</v>
      </c>
    </row>
    <row r="45" spans="1:5">
      <c r="A45" s="4" t="s">
        <v>101</v>
      </c>
      <c r="B45" s="5" t="n">
        <v>5646000</v>
      </c>
      <c r="C45" s="5" t="n">
        <v>12157000</v>
      </c>
      <c r="D45" s="5" t="n">
        <v>13613000</v>
      </c>
      <c r="E45" s="5" t="n">
        <v>22337000</v>
      </c>
    </row>
    <row r="46" spans="1:5">
      <c r="A46" s="4" t="s">
        <v>361</v>
      </c>
    </row>
    <row r="47" spans="1:5">
      <c r="A47" s="4" t="s">
        <v>101</v>
      </c>
      <c r="B47" s="5" t="n">
        <v>13183000</v>
      </c>
      <c r="C47" s="5" t="n">
        <v>11834000</v>
      </c>
      <c r="D47" s="5" t="n">
        <v>26204000</v>
      </c>
      <c r="E47" s="5" t="n">
        <v>22627000</v>
      </c>
    </row>
    <row r="48" spans="1:5">
      <c r="A48" s="4" t="s">
        <v>362</v>
      </c>
    </row>
    <row r="49" spans="1:5">
      <c r="A49" s="4" t="s">
        <v>101</v>
      </c>
      <c r="B49" s="5" t="n">
        <v>0</v>
      </c>
      <c r="C49" s="5" t="n">
        <v>0</v>
      </c>
      <c r="D49" s="5" t="n">
        <v>0</v>
      </c>
      <c r="E49" s="5" t="n">
        <v>0</v>
      </c>
    </row>
    <row r="50" spans="1:5">
      <c r="A50" s="4" t="s">
        <v>277</v>
      </c>
    </row>
    <row r="51" spans="1:5">
      <c r="A51" s="4" t="s">
        <v>101</v>
      </c>
      <c r="B51" s="5" t="n">
        <v>105950000</v>
      </c>
      <c r="C51" s="5" t="n">
        <v>98540000</v>
      </c>
      <c r="D51" s="5" t="n">
        <v>210527000</v>
      </c>
      <c r="E51" s="5" t="n">
        <v>189978000</v>
      </c>
    </row>
    <row r="52" spans="1:5">
      <c r="A52" s="4" t="s">
        <v>363</v>
      </c>
    </row>
    <row r="53" spans="1:5">
      <c r="A53" s="4" t="s">
        <v>101</v>
      </c>
      <c r="B53" s="5" t="n">
        <v>23577000</v>
      </c>
      <c r="C53" s="5" t="n">
        <v>26286000</v>
      </c>
      <c r="D53" s="5" t="n">
        <v>49904000</v>
      </c>
      <c r="E53" s="5" t="n">
        <v>50108000</v>
      </c>
    </row>
    <row r="54" spans="1:5">
      <c r="A54" s="4" t="s">
        <v>364</v>
      </c>
    </row>
    <row r="55" spans="1:5">
      <c r="A55" s="4" t="s">
        <v>101</v>
      </c>
      <c r="B55" s="5" t="n">
        <v>8856000</v>
      </c>
      <c r="C55" s="5" t="n">
        <v>9280000</v>
      </c>
      <c r="D55" s="5" t="n">
        <v>18734000</v>
      </c>
      <c r="E55" s="5" t="n">
        <v>18057000</v>
      </c>
    </row>
    <row r="56" spans="1:5">
      <c r="A56" s="4" t="s">
        <v>365</v>
      </c>
    </row>
    <row r="57" spans="1:5">
      <c r="A57" s="4" t="s">
        <v>101</v>
      </c>
      <c r="B57" s="5" t="n">
        <v>8325000</v>
      </c>
      <c r="C57" s="5" t="n">
        <v>9402000</v>
      </c>
      <c r="D57" s="5" t="n">
        <v>15749000</v>
      </c>
      <c r="E57" s="5" t="n">
        <v>19335000</v>
      </c>
    </row>
    <row r="58" spans="1:5">
      <c r="A58" s="4" t="s">
        <v>366</v>
      </c>
    </row>
    <row r="59" spans="1:5">
      <c r="A59" s="4" t="s">
        <v>101</v>
      </c>
      <c r="B59" s="5" t="n">
        <v>59290000</v>
      </c>
      <c r="C59" s="5" t="n">
        <v>44570000</v>
      </c>
      <c r="D59" s="5" t="n">
        <v>113993000</v>
      </c>
      <c r="E59" s="5" t="n">
        <v>84400000</v>
      </c>
    </row>
    <row r="60" spans="1:5">
      <c r="A60" s="4" t="s">
        <v>367</v>
      </c>
    </row>
    <row r="61" spans="1:5">
      <c r="A61" s="4" t="s">
        <v>101</v>
      </c>
      <c r="B61" s="5" t="n">
        <v>5902000</v>
      </c>
      <c r="C61" s="5" t="n">
        <v>8278000</v>
      </c>
      <c r="D61" s="5" t="n">
        <v>12147000</v>
      </c>
      <c r="E61" s="5" t="n">
        <v>16107000</v>
      </c>
    </row>
    <row r="62" spans="1:5">
      <c r="A62" s="4" t="s">
        <v>368</v>
      </c>
    </row>
    <row r="63" spans="1:5">
      <c r="A63" s="4" t="s">
        <v>101</v>
      </c>
      <c r="B63" s="5" t="n">
        <v>0</v>
      </c>
      <c r="C63" s="5" t="n">
        <v>659000</v>
      </c>
      <c r="D63" s="5" t="n">
        <v>0</v>
      </c>
      <c r="E63" s="5" t="n">
        <v>1280000</v>
      </c>
    </row>
    <row r="64" spans="1:5">
      <c r="A64" s="4" t="s">
        <v>369</v>
      </c>
    </row>
    <row r="65" spans="1:5">
      <c r="A65" s="4" t="s">
        <v>101</v>
      </c>
      <c r="B65" s="5" t="n">
        <v>0</v>
      </c>
      <c r="C65" s="5" t="n">
        <v>65000</v>
      </c>
      <c r="D65" s="5" t="n">
        <v>0</v>
      </c>
      <c r="E65" s="5" t="n">
        <v>691000</v>
      </c>
    </row>
    <row r="66" spans="1:5">
      <c r="A66" s="4" t="s">
        <v>370</v>
      </c>
    </row>
    <row r="67" spans="1:5">
      <c r="A67" s="4" t="s">
        <v>101</v>
      </c>
      <c r="B67" s="5" t="n">
        <v>219661000</v>
      </c>
      <c r="C67" s="5" t="n">
        <v>288855000</v>
      </c>
      <c r="D67" s="5" t="n">
        <v>455702000</v>
      </c>
      <c r="E67" s="5" t="n">
        <v>558346000</v>
      </c>
    </row>
    <row r="68" spans="1:5">
      <c r="A68" s="4" t="s">
        <v>371</v>
      </c>
    </row>
    <row r="69" spans="1:5">
      <c r="A69" s="4" t="s">
        <v>101</v>
      </c>
      <c r="B69" s="5" t="n">
        <v>219661000</v>
      </c>
      <c r="C69" s="5" t="n">
        <v>288855000</v>
      </c>
      <c r="D69" s="5" t="n">
        <v>455702000</v>
      </c>
      <c r="E69" s="5" t="n">
        <v>558346000</v>
      </c>
    </row>
    <row r="70" spans="1:5">
      <c r="A70" s="4" t="s">
        <v>372</v>
      </c>
    </row>
    <row r="71" spans="1:5">
      <c r="A71" s="4" t="s">
        <v>101</v>
      </c>
      <c r="B71" s="5" t="n">
        <v>0</v>
      </c>
      <c r="C71" s="5" t="n">
        <v>0</v>
      </c>
      <c r="D71" s="5" t="n">
        <v>0</v>
      </c>
      <c r="E71" s="5" t="n">
        <v>0</v>
      </c>
    </row>
    <row r="72" spans="1:5">
      <c r="A72" s="4" t="s">
        <v>373</v>
      </c>
    </row>
    <row r="73" spans="1:5">
      <c r="A73" s="4" t="s">
        <v>101</v>
      </c>
      <c r="B73" s="5" t="n">
        <v>0</v>
      </c>
      <c r="C73" s="5" t="n">
        <v>0</v>
      </c>
      <c r="D73" s="5" t="n">
        <v>0</v>
      </c>
      <c r="E73" s="5" t="n">
        <v>0</v>
      </c>
    </row>
    <row r="74" spans="1:5">
      <c r="A74" s="4" t="s">
        <v>374</v>
      </c>
    </row>
    <row r="75" spans="1:5">
      <c r="A75" s="4" t="s">
        <v>101</v>
      </c>
      <c r="B75" s="5" t="n">
        <v>91863000</v>
      </c>
      <c r="C75" s="5" t="n">
        <v>115377000</v>
      </c>
      <c r="D75" s="5" t="n">
        <v>174500000</v>
      </c>
      <c r="E75" s="5" t="n">
        <v>215131000</v>
      </c>
    </row>
    <row r="76" spans="1:5">
      <c r="A76" s="4" t="s">
        <v>375</v>
      </c>
    </row>
    <row r="77" spans="1:5">
      <c r="A77" s="4" t="s">
        <v>101</v>
      </c>
      <c r="B77" s="5" t="n">
        <v>91863000</v>
      </c>
      <c r="C77" s="5" t="n">
        <v>115377000</v>
      </c>
      <c r="D77" s="5" t="n">
        <v>174500000</v>
      </c>
      <c r="E77" s="5" t="n">
        <v>215131000</v>
      </c>
    </row>
    <row r="78" spans="1:5">
      <c r="A78" s="4" t="s">
        <v>376</v>
      </c>
    </row>
    <row r="79" spans="1:5">
      <c r="A79" s="4" t="s">
        <v>101</v>
      </c>
      <c r="B79" s="5" t="n">
        <v>0</v>
      </c>
      <c r="C79" s="5" t="n">
        <v>0</v>
      </c>
      <c r="D79" s="5" t="n">
        <v>0</v>
      </c>
      <c r="E79" s="5" t="n">
        <v>0</v>
      </c>
    </row>
    <row r="80" spans="1:5">
      <c r="A80" s="4" t="s">
        <v>377</v>
      </c>
    </row>
    <row r="81" spans="1:5">
      <c r="A81" s="4" t="s">
        <v>101</v>
      </c>
      <c r="B81" s="5" t="n">
        <v>0</v>
      </c>
      <c r="C81" s="5" t="n">
        <v>0</v>
      </c>
      <c r="D81" s="5" t="n">
        <v>0</v>
      </c>
      <c r="E81" s="5" t="n">
        <v>0</v>
      </c>
    </row>
    <row r="82" spans="1:5">
      <c r="A82" s="4" t="s">
        <v>378</v>
      </c>
    </row>
    <row r="83" spans="1:5">
      <c r="A83" s="4" t="s">
        <v>101</v>
      </c>
      <c r="B83" s="5" t="n">
        <v>48369000</v>
      </c>
      <c r="C83" s="5" t="n">
        <v>69328000</v>
      </c>
      <c r="D83" s="5" t="n">
        <v>102465000</v>
      </c>
      <c r="E83" s="5" t="n">
        <v>130877000</v>
      </c>
    </row>
    <row r="84" spans="1:5">
      <c r="A84" s="4" t="s">
        <v>379</v>
      </c>
    </row>
    <row r="85" spans="1:5">
      <c r="A85" s="4" t="s">
        <v>101</v>
      </c>
      <c r="B85" s="5" t="n">
        <v>0</v>
      </c>
      <c r="C85" s="5" t="n">
        <v>0</v>
      </c>
      <c r="D85" s="5" t="n">
        <v>0</v>
      </c>
      <c r="E85" s="5" t="n">
        <v>0</v>
      </c>
    </row>
    <row r="86" spans="1:5">
      <c r="A86" s="4" t="s">
        <v>380</v>
      </c>
    </row>
    <row r="87" spans="1:5">
      <c r="A87" s="4" t="s">
        <v>101</v>
      </c>
      <c r="B87" s="5" t="n">
        <v>48369000</v>
      </c>
      <c r="C87" s="5" t="n">
        <v>69328000</v>
      </c>
      <c r="D87" s="5" t="n">
        <v>102465000</v>
      </c>
      <c r="E87" s="5" t="n">
        <v>130877000</v>
      </c>
    </row>
    <row r="88" spans="1:5">
      <c r="A88" s="4" t="s">
        <v>381</v>
      </c>
    </row>
    <row r="89" spans="1:5">
      <c r="A89" s="4" t="s">
        <v>101</v>
      </c>
      <c r="B89" s="5" t="n">
        <v>0</v>
      </c>
      <c r="C89" s="5" t="n">
        <v>0</v>
      </c>
      <c r="D89" s="5" t="n">
        <v>0</v>
      </c>
      <c r="E89" s="5" t="n">
        <v>0</v>
      </c>
    </row>
    <row r="90" spans="1:5">
      <c r="A90" s="4" t="s">
        <v>382</v>
      </c>
    </row>
    <row r="91" spans="1:5">
      <c r="A91" s="4" t="s">
        <v>101</v>
      </c>
      <c r="B91" s="5" t="n">
        <v>24340000</v>
      </c>
      <c r="C91" s="5" t="n">
        <v>29758000</v>
      </c>
      <c r="D91" s="5" t="n">
        <v>49337000</v>
      </c>
      <c r="E91" s="5" t="n">
        <v>55546000</v>
      </c>
    </row>
    <row r="92" spans="1:5">
      <c r="A92" s="4" t="s">
        <v>383</v>
      </c>
    </row>
    <row r="93" spans="1:5">
      <c r="A93" s="4" t="s">
        <v>101</v>
      </c>
      <c r="B93" s="5" t="n">
        <v>0</v>
      </c>
      <c r="C93" s="5" t="n">
        <v>0</v>
      </c>
      <c r="D93" s="5" t="n">
        <v>0</v>
      </c>
      <c r="E93" s="5" t="n">
        <v>0</v>
      </c>
    </row>
    <row r="94" spans="1:5">
      <c r="A94" s="4" t="s">
        <v>384</v>
      </c>
    </row>
    <row r="95" spans="1:5">
      <c r="A95" s="4" t="s">
        <v>101</v>
      </c>
      <c r="B95" s="5" t="n">
        <v>24340000</v>
      </c>
      <c r="C95" s="5" t="n">
        <v>29758000</v>
      </c>
      <c r="D95" s="5" t="n">
        <v>49337000</v>
      </c>
      <c r="E95" s="5" t="n">
        <v>55546000</v>
      </c>
    </row>
    <row r="96" spans="1:5">
      <c r="A96" s="4" t="s">
        <v>385</v>
      </c>
    </row>
    <row r="97" spans="1:5">
      <c r="A97" s="4" t="s">
        <v>101</v>
      </c>
      <c r="B97" s="5" t="n">
        <v>0</v>
      </c>
      <c r="C97" s="5" t="n">
        <v>0</v>
      </c>
      <c r="D97" s="5" t="n">
        <v>0</v>
      </c>
      <c r="E97" s="5" t="n">
        <v>0</v>
      </c>
    </row>
    <row r="98" spans="1:5">
      <c r="A98" s="4" t="s">
        <v>386</v>
      </c>
    </row>
    <row r="99" spans="1:5">
      <c r="A99" s="4" t="s">
        <v>101</v>
      </c>
      <c r="B99" s="5" t="n">
        <v>58489000</v>
      </c>
      <c r="C99" s="5" t="n">
        <v>51716000</v>
      </c>
      <c r="D99" s="5" t="n">
        <v>113887000</v>
      </c>
      <c r="E99" s="5" t="n">
        <v>100162000</v>
      </c>
    </row>
    <row r="100" spans="1:5">
      <c r="A100" s="4" t="s">
        <v>387</v>
      </c>
    </row>
    <row r="101" spans="1:5">
      <c r="A101" s="4" t="s">
        <v>101</v>
      </c>
      <c r="B101" s="5" t="n">
        <v>0</v>
      </c>
      <c r="C101" s="5" t="n">
        <v>0</v>
      </c>
      <c r="D101" s="5" t="n">
        <v>0</v>
      </c>
      <c r="E101" s="5" t="n">
        <v>0</v>
      </c>
    </row>
    <row r="102" spans="1:5">
      <c r="A102" s="4" t="s">
        <v>388</v>
      </c>
    </row>
    <row r="103" spans="1:5">
      <c r="A103" s="4" t="s">
        <v>101</v>
      </c>
      <c r="B103" s="5" t="n">
        <v>0</v>
      </c>
      <c r="C103" s="5" t="n">
        <v>0</v>
      </c>
      <c r="D103" s="5" t="n">
        <v>0</v>
      </c>
      <c r="E103" s="5" t="n">
        <v>0</v>
      </c>
    </row>
    <row r="104" spans="1:5">
      <c r="A104" s="4" t="s">
        <v>389</v>
      </c>
    </row>
    <row r="105" spans="1:5">
      <c r="A105" s="4" t="s">
        <v>101</v>
      </c>
      <c r="B105" s="5" t="n">
        <v>58489000</v>
      </c>
      <c r="C105" s="5" t="n">
        <v>51716000</v>
      </c>
      <c r="D105" s="5" t="n">
        <v>113887000</v>
      </c>
      <c r="E105" s="5" t="n">
        <v>100162000</v>
      </c>
    </row>
    <row r="106" spans="1:5">
      <c r="A106" s="4" t="s">
        <v>390</v>
      </c>
    </row>
    <row r="107" spans="1:5">
      <c r="A107" s="4" t="s">
        <v>101</v>
      </c>
      <c r="B107" s="5" t="n">
        <v>36913000</v>
      </c>
      <c r="C107" s="5" t="n">
        <v>34128000</v>
      </c>
      <c r="D107" s="5" t="n">
        <v>74774000</v>
      </c>
      <c r="E107" s="5" t="n">
        <v>65923000</v>
      </c>
    </row>
    <row r="108" spans="1:5">
      <c r="A108" s="4" t="s">
        <v>391</v>
      </c>
    </row>
    <row r="109" spans="1:5">
      <c r="A109" s="4" t="s">
        <v>101</v>
      </c>
      <c r="B109" s="5" t="n">
        <v>0</v>
      </c>
      <c r="C109" s="5" t="n">
        <v>0</v>
      </c>
      <c r="D109" s="5" t="n">
        <v>0</v>
      </c>
      <c r="E109" s="5" t="n">
        <v>0</v>
      </c>
    </row>
    <row r="110" spans="1:5">
      <c r="A110" s="4" t="s">
        <v>392</v>
      </c>
    </row>
    <row r="111" spans="1:5">
      <c r="A111" s="4" t="s">
        <v>101</v>
      </c>
      <c r="B111" s="5" t="n">
        <v>0</v>
      </c>
      <c r="C111" s="5" t="n">
        <v>0</v>
      </c>
      <c r="D111" s="5" t="n">
        <v>0</v>
      </c>
      <c r="E111" s="5" t="n">
        <v>0</v>
      </c>
    </row>
    <row r="112" spans="1:5">
      <c r="A112" s="4" t="s">
        <v>393</v>
      </c>
    </row>
    <row r="113" spans="1:5">
      <c r="A113" s="4" t="s">
        <v>101</v>
      </c>
      <c r="B113" s="5" t="n">
        <v>36913000</v>
      </c>
      <c r="C113" s="5" t="n">
        <v>34128000</v>
      </c>
      <c r="D113" s="5" t="n">
        <v>74774000</v>
      </c>
      <c r="E113" s="5" t="n">
        <v>65923000</v>
      </c>
    </row>
    <row r="114" spans="1:5">
      <c r="A114" s="4" t="s">
        <v>394</v>
      </c>
    </row>
    <row r="115" spans="1:5">
      <c r="A115" s="4" t="s">
        <v>101</v>
      </c>
      <c r="B115" s="5" t="n">
        <v>21447000</v>
      </c>
      <c r="C115" s="5" t="n">
        <v>21359000</v>
      </c>
      <c r="D115" s="5" t="n">
        <v>41186000</v>
      </c>
      <c r="E115" s="5" t="n">
        <v>37536000</v>
      </c>
    </row>
    <row r="116" spans="1:5">
      <c r="A116" s="4" t="s">
        <v>395</v>
      </c>
    </row>
    <row r="117" spans="1:5">
      <c r="A117" s="4" t="s">
        <v>101</v>
      </c>
      <c r="B117" s="5" t="n">
        <v>10899000</v>
      </c>
      <c r="C117" s="5" t="n">
        <v>8663000</v>
      </c>
      <c r="D117" s="5" t="n">
        <v>19320000</v>
      </c>
      <c r="E117" s="5" t="n">
        <v>13563000</v>
      </c>
    </row>
    <row r="118" spans="1:5">
      <c r="A118" s="4" t="s">
        <v>396</v>
      </c>
    </row>
    <row r="119" spans="1:5">
      <c r="A119" s="4" t="s">
        <v>101</v>
      </c>
      <c r="B119" s="5" t="n">
        <v>0</v>
      </c>
      <c r="C119" s="5" t="n">
        <v>0</v>
      </c>
      <c r="D119" s="5" t="n">
        <v>0</v>
      </c>
      <c r="E119" s="5" t="n">
        <v>80000</v>
      </c>
    </row>
    <row r="120" spans="1:5">
      <c r="A120" s="4" t="s">
        <v>397</v>
      </c>
    </row>
    <row r="121" spans="1:5">
      <c r="A121" s="4" t="s">
        <v>101</v>
      </c>
      <c r="B121" s="6" t="n">
        <v>10548000</v>
      </c>
      <c r="C121" s="6" t="n">
        <v>12696000</v>
      </c>
      <c r="D121" s="6" t="n">
        <v>21866000</v>
      </c>
      <c r="E121" s="6" t="n">
        <v>2389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8</v>
      </c>
      <c r="B1" s="2" t="s">
        <v>399</v>
      </c>
      <c r="C1" s="2" t="s">
        <v>2</v>
      </c>
    </row>
    <row r="2" spans="1:3">
      <c r="A2" s="4" t="s">
        <v>400</v>
      </c>
      <c r="B2" s="6" t="n">
        <v>400000</v>
      </c>
    </row>
    <row r="3" spans="1:3">
      <c r="A3" s="4" t="s">
        <v>401</v>
      </c>
      <c r="C3" s="6" t="n">
        <v>0</v>
      </c>
    </row>
    <row r="4" spans="1:3">
      <c r="A4" s="4" t="s">
        <v>402</v>
      </c>
      <c r="C4" s="5" t="n">
        <v>31000</v>
      </c>
    </row>
    <row r="5" spans="1:3">
      <c r="A5" s="4" t="s">
        <v>403</v>
      </c>
      <c r="C5" s="6" t="n">
        <v>265600</v>
      </c>
    </row>
    <row r="6" spans="1:3">
      <c r="A6" s="4" t="s">
        <v>404</v>
      </c>
      <c r="B6" s="5" t="n">
        <v>1</v>
      </c>
    </row>
    <row r="7" spans="1:3">
      <c r="A7" s="4" t="s">
        <v>405</v>
      </c>
      <c r="B7" s="4" t="s">
        <v>406</v>
      </c>
    </row>
    <row r="8" spans="1:3">
      <c r="A8" s="4" t="s">
        <v>407</v>
      </c>
      <c r="B8" s="6" t="n">
        <v>30000</v>
      </c>
    </row>
    <row r="9" spans="1:3">
      <c r="A9" s="4" t="s">
        <v>408</v>
      </c>
    </row>
    <row r="10" spans="1:3">
      <c r="A10" s="4" t="s">
        <v>409</v>
      </c>
      <c r="B10" s="4" t="s">
        <v>410</v>
      </c>
    </row>
    <row r="11" spans="1:3">
      <c r="A11" s="4" t="s">
        <v>411</v>
      </c>
    </row>
    <row r="12" spans="1:3">
      <c r="A12" s="4" t="s">
        <v>409</v>
      </c>
      <c r="B12" s="4" t="s">
        <v>410</v>
      </c>
    </row>
    <row r="13" spans="1:3">
      <c r="A13" s="4" t="s">
        <v>412</v>
      </c>
      <c r="B13" s="4" t="s">
        <v>413</v>
      </c>
    </row>
    <row r="14" spans="1:3">
      <c r="A14" s="4" t="s">
        <v>414</v>
      </c>
    </row>
    <row r="15" spans="1:3">
      <c r="A15" s="4" t="s">
        <v>415</v>
      </c>
      <c r="B15" s="4" t="s">
        <v>4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99</v>
      </c>
      <c r="C1" s="2" t="s">
        <v>1</v>
      </c>
    </row>
    <row r="2" spans="1:3">
      <c r="B2" s="2" t="s">
        <v>2</v>
      </c>
      <c r="C2" s="2" t="s">
        <v>2</v>
      </c>
    </row>
    <row r="3" spans="1:3">
      <c r="A3" s="4" t="s">
        <v>418</v>
      </c>
      <c r="B3" s="6" t="n">
        <v>56200</v>
      </c>
      <c r="C3" s="6" t="n">
        <v>56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9</v>
      </c>
      <c r="B1" s="2" t="s">
        <v>99</v>
      </c>
      <c r="C1" s="2" t="s">
        <v>1</v>
      </c>
    </row>
    <row r="2" spans="1:4">
      <c r="B2" s="2" t="s">
        <v>2</v>
      </c>
      <c r="C2" s="2" t="s">
        <v>2</v>
      </c>
      <c r="D2" s="2" t="s">
        <v>58</v>
      </c>
    </row>
    <row r="3" spans="1:4">
      <c r="A3" s="4" t="s">
        <v>420</v>
      </c>
      <c r="B3" s="6" t="n">
        <v>63900</v>
      </c>
      <c r="C3" s="6" t="n">
        <v>63900</v>
      </c>
      <c r="D3" s="6" t="n">
        <v>128000</v>
      </c>
    </row>
    <row r="4" spans="1:4">
      <c r="A4" s="4" t="s">
        <v>421</v>
      </c>
      <c r="C4" s="5" t="n">
        <v>-64100</v>
      </c>
    </row>
    <row r="5" spans="1:4">
      <c r="A5" s="4" t="s">
        <v>422</v>
      </c>
      <c r="B5" s="5" t="n">
        <v>-9417</v>
      </c>
      <c r="C5" s="5" t="n">
        <v>-9417</v>
      </c>
      <c r="D5" s="5" t="n">
        <v>-12928</v>
      </c>
    </row>
    <row r="6" spans="1:4">
      <c r="A6" s="4" t="s">
        <v>423</v>
      </c>
      <c r="C6" s="5" t="n">
        <v>7885</v>
      </c>
    </row>
    <row r="7" spans="1:4">
      <c r="A7" s="4" t="s">
        <v>421</v>
      </c>
      <c r="C7" s="5" t="n">
        <v>-4374</v>
      </c>
    </row>
    <row r="8" spans="1:4">
      <c r="A8" s="4" t="s">
        <v>67</v>
      </c>
      <c r="B8" s="5" t="n">
        <v>54483</v>
      </c>
      <c r="C8" s="5" t="n">
        <v>54483</v>
      </c>
      <c r="D8" s="5" t="n">
        <v>115072</v>
      </c>
    </row>
    <row r="9" spans="1:4">
      <c r="A9" s="4" t="s">
        <v>424</v>
      </c>
      <c r="B9" s="5" t="n">
        <v>-56200</v>
      </c>
      <c r="C9" s="6" t="n">
        <v>-56215</v>
      </c>
    </row>
    <row r="10" spans="1:4">
      <c r="A10" s="4" t="s">
        <v>425</v>
      </c>
    </row>
    <row r="11" spans="1:4">
      <c r="A11" s="4" t="s">
        <v>426</v>
      </c>
      <c r="C11" s="4" t="s">
        <v>427</v>
      </c>
    </row>
    <row r="12" spans="1:4">
      <c r="A12" s="4" t="s">
        <v>420</v>
      </c>
      <c r="D12" s="5" t="n">
        <v>58100</v>
      </c>
    </row>
    <row r="13" spans="1:4">
      <c r="A13" s="4" t="s">
        <v>421</v>
      </c>
      <c r="C13" s="6" t="n">
        <v>-58100</v>
      </c>
    </row>
    <row r="14" spans="1:4">
      <c r="A14" s="4" t="s">
        <v>428</v>
      </c>
    </row>
    <row r="15" spans="1:4">
      <c r="A15" s="4" t="s">
        <v>420</v>
      </c>
      <c r="B15" s="5" t="n">
        <v>63500</v>
      </c>
      <c r="C15" s="5" t="n">
        <v>63500</v>
      </c>
      <c r="D15" s="5" t="n">
        <v>68300</v>
      </c>
    </row>
    <row r="16" spans="1:4">
      <c r="A16" s="4" t="s">
        <v>421</v>
      </c>
      <c r="C16" s="6" t="n">
        <v>-4800</v>
      </c>
    </row>
    <row r="17" spans="1:4">
      <c r="A17" s="4" t="s">
        <v>429</v>
      </c>
    </row>
    <row r="18" spans="1:4">
      <c r="A18" s="4" t="s">
        <v>426</v>
      </c>
      <c r="C18" s="4" t="s">
        <v>313</v>
      </c>
    </row>
    <row r="19" spans="1:4">
      <c r="A19" s="4" t="s">
        <v>430</v>
      </c>
    </row>
    <row r="20" spans="1:4">
      <c r="A20" s="4" t="s">
        <v>426</v>
      </c>
      <c r="C20" s="4" t="s">
        <v>427</v>
      </c>
    </row>
    <row r="21" spans="1:4">
      <c r="A21" s="4" t="s">
        <v>431</v>
      </c>
    </row>
    <row r="22" spans="1:4">
      <c r="A22" s="4" t="s">
        <v>426</v>
      </c>
      <c r="C22" s="4" t="s">
        <v>314</v>
      </c>
    </row>
    <row r="23" spans="1:4">
      <c r="A23" s="4" t="s">
        <v>420</v>
      </c>
      <c r="B23" s="6" t="n">
        <v>400</v>
      </c>
      <c r="C23" s="6" t="n">
        <v>400</v>
      </c>
      <c r="D23" s="6" t="n">
        <v>1600</v>
      </c>
    </row>
    <row r="24" spans="1:4">
      <c r="A24" s="4" t="s">
        <v>421</v>
      </c>
      <c r="C24" s="6" t="n">
        <v>-1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432</v>
      </c>
      <c r="B1" s="2" t="s">
        <v>1</v>
      </c>
      <c r="C1" s="2" t="s">
        <v>433</v>
      </c>
    </row>
    <row r="2" spans="1:4">
      <c r="B2" s="2" t="s">
        <v>2</v>
      </c>
      <c r="C2" s="2" t="s">
        <v>58</v>
      </c>
      <c r="D2" s="2" t="s">
        <v>434</v>
      </c>
    </row>
    <row r="3" spans="1:4">
      <c r="A3" s="4" t="s">
        <v>435</v>
      </c>
      <c r="D3" s="6" t="n">
        <v>150</v>
      </c>
    </row>
    <row r="4" spans="1:4">
      <c r="A4" s="4" t="s">
        <v>436</v>
      </c>
      <c r="B4" s="9" t="n">
        <v>3.3</v>
      </c>
      <c r="C4" s="9" t="n">
        <v>40.4</v>
      </c>
    </row>
    <row r="5" spans="1:4">
      <c r="A5" s="4" t="s">
        <v>437</v>
      </c>
      <c r="C5" s="7" t="n">
        <v>16.55</v>
      </c>
    </row>
    <row r="6" spans="1:4">
      <c r="A6" s="4" t="s">
        <v>438</v>
      </c>
      <c r="C6" s="5" t="n">
        <v>2400</v>
      </c>
    </row>
    <row r="7" spans="1:4">
      <c r="A7" s="4" t="s">
        <v>439</v>
      </c>
    </row>
    <row r="8" spans="1:4">
      <c r="A8" s="4" t="s">
        <v>440</v>
      </c>
      <c r="B8" s="5" t="n">
        <v>8000</v>
      </c>
    </row>
    <row r="9" spans="1:4">
      <c r="A9" s="4" t="s">
        <v>441</v>
      </c>
      <c r="B9" s="5" t="n">
        <v>0</v>
      </c>
    </row>
    <row r="10" spans="1:4">
      <c r="A10" s="4" t="s">
        <v>442</v>
      </c>
    </row>
    <row r="11" spans="1:4">
      <c r="A11" s="4" t="s">
        <v>443</v>
      </c>
      <c r="B11" s="5" t="n">
        <v>400</v>
      </c>
    </row>
    <row r="12" spans="1:4">
      <c r="A12" s="4" t="s">
        <v>444</v>
      </c>
      <c r="B12" s="5" t="n">
        <v>100</v>
      </c>
    </row>
    <row r="13" spans="1:4">
      <c r="A13" s="4" t="s">
        <v>445</v>
      </c>
    </row>
    <row r="14" spans="1:4">
      <c r="A14" s="4" t="s">
        <v>446</v>
      </c>
      <c r="B14" s="4" t="s">
        <v>447</v>
      </c>
    </row>
    <row r="15" spans="1:4">
      <c r="A15" s="4" t="s">
        <v>448</v>
      </c>
    </row>
    <row r="16" spans="1:4">
      <c r="A16" s="4" t="s">
        <v>449</v>
      </c>
      <c r="B16" s="5" t="n">
        <v>900</v>
      </c>
    </row>
    <row r="17" spans="1:4">
      <c r="A17" s="4" t="s">
        <v>450</v>
      </c>
      <c r="B17" s="9" t="n">
        <v>9.699999999999999</v>
      </c>
    </row>
    <row r="18" spans="1:4">
      <c r="A18" s="4" t="s">
        <v>451</v>
      </c>
      <c r="B18" s="5" t="n">
        <v>100</v>
      </c>
    </row>
    <row r="19" spans="1:4">
      <c r="A19" s="4" t="s">
        <v>452</v>
      </c>
      <c r="B19" s="7" t="n">
        <v>14.86</v>
      </c>
    </row>
    <row r="20" spans="1:4">
      <c r="A20" s="4" t="s">
        <v>453</v>
      </c>
      <c r="B20" s="4" t="s">
        <v>454</v>
      </c>
    </row>
    <row r="21" spans="1:4">
      <c r="A21" s="4" t="s">
        <v>455</v>
      </c>
    </row>
    <row r="22" spans="1:4">
      <c r="A22" s="4" t="s">
        <v>456</v>
      </c>
      <c r="B22" s="4" t="s">
        <v>457</v>
      </c>
    </row>
    <row r="23" spans="1:4">
      <c r="A23" s="4" t="s">
        <v>458</v>
      </c>
    </row>
    <row r="24" spans="1:4">
      <c r="A24" s="4" t="s">
        <v>456</v>
      </c>
      <c r="B24" s="4" t="s">
        <v>457</v>
      </c>
    </row>
    <row r="25" spans="1:4">
      <c r="A25" s="4" t="s">
        <v>459</v>
      </c>
    </row>
    <row r="26" spans="1:4">
      <c r="A26" s="4" t="s">
        <v>456</v>
      </c>
      <c r="B26" s="4" t="s">
        <v>457</v>
      </c>
    </row>
    <row r="27" spans="1:4">
      <c r="A27" s="4" t="s">
        <v>460</v>
      </c>
    </row>
    <row r="28" spans="1:4">
      <c r="A28" s="4" t="s">
        <v>450</v>
      </c>
      <c r="B28" s="6" t="n">
        <v>1</v>
      </c>
    </row>
    <row r="29" spans="1:4">
      <c r="A29" s="4" t="s">
        <v>446</v>
      </c>
      <c r="B29" s="4" t="s">
        <v>461</v>
      </c>
    </row>
    <row r="30" spans="1:4">
      <c r="A30" s="4" t="s">
        <v>462</v>
      </c>
    </row>
    <row r="31" spans="1:4">
      <c r="A31" s="4" t="s">
        <v>451</v>
      </c>
      <c r="B31" s="5" t="n">
        <v>0</v>
      </c>
    </row>
    <row r="32" spans="1:4">
      <c r="A32" s="4" t="s">
        <v>463</v>
      </c>
    </row>
    <row r="33" spans="1:4">
      <c r="A33" s="4" t="s">
        <v>449</v>
      </c>
      <c r="B33" s="5" t="n">
        <v>500</v>
      </c>
    </row>
    <row r="34" spans="1:4">
      <c r="A34" s="4" t="s">
        <v>450</v>
      </c>
      <c r="B34" s="9" t="n">
        <v>12.2</v>
      </c>
    </row>
    <row r="35" spans="1:4">
      <c r="A35" s="4" t="s">
        <v>446</v>
      </c>
      <c r="B35" s="4" t="s">
        <v>464</v>
      </c>
    </row>
    <row r="36" spans="1:4">
      <c r="A36" s="4" t="s">
        <v>465</v>
      </c>
    </row>
    <row r="37" spans="1:4">
      <c r="A37" s="4" t="s">
        <v>449</v>
      </c>
      <c r="B37" s="5" t="n">
        <v>400</v>
      </c>
    </row>
    <row r="38" spans="1:4">
      <c r="A38" s="4" t="s">
        <v>450</v>
      </c>
      <c r="B38" s="9" t="n">
        <v>5.9</v>
      </c>
    </row>
    <row r="39" spans="1:4">
      <c r="A39" s="4" t="s">
        <v>446</v>
      </c>
      <c r="B39" s="4" t="s">
        <v>466</v>
      </c>
    </row>
    <row r="40" spans="1:4">
      <c r="A40" s="4" t="s">
        <v>451</v>
      </c>
      <c r="B40"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4"/>
  </cols>
  <sheetData>
    <row r="1" spans="1:2">
      <c r="A1" s="1" t="s">
        <v>467</v>
      </c>
      <c r="B1" s="2" t="s">
        <v>468</v>
      </c>
    </row>
    <row r="2" spans="1:2">
      <c r="A2" s="4" t="s">
        <v>469</v>
      </c>
      <c r="B2" s="6" t="n">
        <v>1</v>
      </c>
    </row>
    <row r="3" spans="1:2">
      <c r="A3" s="4" t="s">
        <v>470</v>
      </c>
      <c r="B3" s="4" t="s">
        <v>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5"/>
    <col customWidth="1" max="8" min="8" width="15"/>
  </cols>
  <sheetData>
    <row r="1" spans="1:8">
      <c r="A1" s="1" t="s">
        <v>472</v>
      </c>
      <c r="B1" s="2" t="s">
        <v>99</v>
      </c>
      <c r="F1" s="2" t="s">
        <v>1</v>
      </c>
    </row>
    <row r="2" spans="1:8">
      <c r="B2" s="2" t="s">
        <v>2</v>
      </c>
      <c r="C2" s="2" t="s">
        <v>291</v>
      </c>
      <c r="D2" s="2" t="s">
        <v>100</v>
      </c>
      <c r="E2" s="2" t="s">
        <v>292</v>
      </c>
      <c r="F2" s="2" t="s">
        <v>2</v>
      </c>
      <c r="G2" s="2" t="s">
        <v>100</v>
      </c>
      <c r="H2" s="2" t="s">
        <v>58</v>
      </c>
    </row>
    <row r="3" spans="1:8">
      <c r="A3" s="4" t="s">
        <v>473</v>
      </c>
      <c r="B3" s="6" t="n">
        <v>501082000</v>
      </c>
      <c r="D3" s="6" t="n">
        <v>610521000</v>
      </c>
      <c r="F3" s="6" t="n">
        <v>1011851000</v>
      </c>
      <c r="G3" s="6" t="n">
        <v>1163521000</v>
      </c>
    </row>
    <row r="4" spans="1:8">
      <c r="A4" s="4" t="s">
        <v>474</v>
      </c>
      <c r="B4" s="5" t="n">
        <v>0</v>
      </c>
      <c r="D4" s="5" t="n">
        <v>0</v>
      </c>
      <c r="F4" s="5" t="n">
        <v>0</v>
      </c>
      <c r="G4" s="5" t="n">
        <v>0</v>
      </c>
    </row>
    <row r="5" spans="1:8">
      <c r="A5" s="4" t="s">
        <v>106</v>
      </c>
      <c r="B5" s="5" t="n">
        <v>58093000</v>
      </c>
      <c r="D5" s="5" t="n">
        <v>54387000</v>
      </c>
      <c r="F5" s="5" t="n">
        <v>117849000</v>
      </c>
      <c r="G5" s="5" t="n">
        <v>100730000</v>
      </c>
    </row>
    <row r="6" spans="1:8">
      <c r="A6" s="4" t="s">
        <v>109</v>
      </c>
      <c r="B6" s="5" t="n">
        <v>-110480000</v>
      </c>
      <c r="D6" s="5" t="n">
        <v>30894000</v>
      </c>
      <c r="F6" s="5" t="n">
        <v>-133251000</v>
      </c>
      <c r="G6" s="5" t="n">
        <v>51236000</v>
      </c>
    </row>
    <row r="7" spans="1:8">
      <c r="A7" s="4" t="s">
        <v>116</v>
      </c>
      <c r="B7" s="5" t="n">
        <v>-110306000</v>
      </c>
      <c r="C7" s="6" t="n">
        <v>-23573000</v>
      </c>
      <c r="D7" s="5" t="n">
        <v>28496000</v>
      </c>
      <c r="E7" s="6" t="n">
        <v>20594000</v>
      </c>
      <c r="F7" s="5" t="n">
        <v>-133879000</v>
      </c>
      <c r="G7" s="5" t="n">
        <v>49090000</v>
      </c>
    </row>
    <row r="8" spans="1:8">
      <c r="A8" s="4" t="s">
        <v>475</v>
      </c>
      <c r="B8" s="5" t="n">
        <v>51980000</v>
      </c>
      <c r="D8" s="5" t="n">
        <v>91914000</v>
      </c>
      <c r="F8" s="5" t="n">
        <v>101537000</v>
      </c>
      <c r="G8" s="5" t="n">
        <v>170472000</v>
      </c>
    </row>
    <row r="9" spans="1:8">
      <c r="A9" s="4" t="s">
        <v>476</v>
      </c>
      <c r="B9" s="5" t="n">
        <v>42932000</v>
      </c>
      <c r="D9" s="5" t="n">
        <v>92762000</v>
      </c>
      <c r="F9" s="5" t="n">
        <v>91273000</v>
      </c>
      <c r="G9" s="5" t="n">
        <v>155790000</v>
      </c>
    </row>
    <row r="10" spans="1:8">
      <c r="A10" s="4" t="s">
        <v>71</v>
      </c>
      <c r="B10" s="5" t="n">
        <v>1330087000</v>
      </c>
      <c r="F10" s="5" t="n">
        <v>1330087000</v>
      </c>
      <c r="H10" s="6" t="n">
        <v>1424454000</v>
      </c>
    </row>
    <row r="11" spans="1:8">
      <c r="A11" s="4" t="s">
        <v>477</v>
      </c>
    </row>
    <row r="12" spans="1:8">
      <c r="A12" s="4" t="s">
        <v>473</v>
      </c>
      <c r="B12" s="5" t="n">
        <v>0</v>
      </c>
      <c r="D12" s="5" t="n">
        <v>0</v>
      </c>
      <c r="F12" s="5" t="n">
        <v>0</v>
      </c>
      <c r="G12" s="5" t="n">
        <v>0</v>
      </c>
    </row>
    <row r="13" spans="1:8">
      <c r="A13" s="4" t="s">
        <v>474</v>
      </c>
      <c r="B13" s="5" t="n">
        <v>-103000</v>
      </c>
      <c r="D13" s="5" t="n">
        <v>-265000</v>
      </c>
      <c r="F13" s="5" t="n">
        <v>-206000</v>
      </c>
      <c r="G13" s="5" t="n">
        <v>-432000</v>
      </c>
    </row>
    <row r="14" spans="1:8">
      <c r="A14" s="4" t="s">
        <v>106</v>
      </c>
      <c r="B14" s="5" t="n">
        <v>1868000</v>
      </c>
      <c r="D14" s="5" t="n">
        <v>1303000</v>
      </c>
      <c r="F14" s="5" t="n">
        <v>3654000</v>
      </c>
      <c r="G14" s="5" t="n">
        <v>2462000</v>
      </c>
    </row>
    <row r="15" spans="1:8">
      <c r="A15" s="4" t="s">
        <v>109</v>
      </c>
      <c r="B15" s="5" t="n">
        <v>-27734000</v>
      </c>
      <c r="D15" s="5" t="n">
        <v>-29515000</v>
      </c>
      <c r="F15" s="5" t="n">
        <v>-53109000</v>
      </c>
      <c r="G15" s="5" t="n">
        <v>-63834000</v>
      </c>
    </row>
    <row r="16" spans="1:8">
      <c r="A16" s="4" t="s">
        <v>116</v>
      </c>
      <c r="B16" s="5" t="n">
        <v>-27373000</v>
      </c>
      <c r="D16" s="5" t="n">
        <v>-30764000</v>
      </c>
      <c r="F16" s="5" t="n">
        <v>-53707000</v>
      </c>
      <c r="G16" s="5" t="n">
        <v>-65078000</v>
      </c>
    </row>
    <row r="17" spans="1:8">
      <c r="A17" s="4" t="s">
        <v>475</v>
      </c>
      <c r="B17" s="5" t="n">
        <v>-16056000</v>
      </c>
      <c r="D17" s="5" t="n">
        <v>-23581000</v>
      </c>
      <c r="F17" s="5" t="n">
        <v>-34342000</v>
      </c>
      <c r="G17" s="5" t="n">
        <v>-48714000</v>
      </c>
    </row>
    <row r="18" spans="1:8">
      <c r="A18" s="4" t="s">
        <v>476</v>
      </c>
      <c r="B18" s="5" t="n">
        <v>6977000</v>
      </c>
      <c r="D18" s="5" t="n">
        <v>877000</v>
      </c>
      <c r="F18" s="5" t="n">
        <v>10088000</v>
      </c>
      <c r="G18" s="5" t="n">
        <v>932000</v>
      </c>
    </row>
    <row r="19" spans="1:8">
      <c r="A19" s="4" t="s">
        <v>71</v>
      </c>
      <c r="B19" s="5" t="n">
        <v>204362000</v>
      </c>
      <c r="F19" s="5" t="n">
        <v>204362000</v>
      </c>
      <c r="H19" s="5" t="n">
        <v>227354000</v>
      </c>
    </row>
    <row r="20" spans="1:8">
      <c r="A20" s="4" t="s">
        <v>347</v>
      </c>
    </row>
    <row r="21" spans="1:8">
      <c r="A21" s="4" t="s">
        <v>473</v>
      </c>
      <c r="B21" s="5" t="n">
        <v>322423000</v>
      </c>
      <c r="D21" s="5" t="n">
        <v>412895000</v>
      </c>
      <c r="F21" s="5" t="n">
        <v>649522000</v>
      </c>
      <c r="G21" s="5" t="n">
        <v>787040000</v>
      </c>
    </row>
    <row r="22" spans="1:8">
      <c r="A22" s="4" t="s">
        <v>478</v>
      </c>
    </row>
    <row r="23" spans="1:8">
      <c r="A23" s="4" t="s">
        <v>473</v>
      </c>
      <c r="B23" s="5" t="n">
        <v>322423000</v>
      </c>
      <c r="D23" s="5" t="n">
        <v>412895000</v>
      </c>
      <c r="F23" s="5" t="n">
        <v>649522000</v>
      </c>
      <c r="G23" s="5" t="n">
        <v>787040000</v>
      </c>
    </row>
    <row r="24" spans="1:8">
      <c r="A24" s="4" t="s">
        <v>474</v>
      </c>
      <c r="B24" s="5" t="n">
        <v>73000</v>
      </c>
      <c r="D24" s="5" t="n">
        <v>221000</v>
      </c>
      <c r="F24" s="5" t="n">
        <v>133000</v>
      </c>
      <c r="G24" s="5" t="n">
        <v>283000</v>
      </c>
    </row>
    <row r="25" spans="1:8">
      <c r="A25" s="4" t="s">
        <v>106</v>
      </c>
      <c r="B25" s="5" t="n">
        <v>36907000</v>
      </c>
      <c r="D25" s="5" t="n">
        <v>29466000</v>
      </c>
      <c r="F25" s="5" t="n">
        <v>76744000</v>
      </c>
      <c r="G25" s="5" t="n">
        <v>52339000</v>
      </c>
    </row>
    <row r="26" spans="1:8">
      <c r="A26" s="4" t="s">
        <v>109</v>
      </c>
      <c r="B26" s="5" t="n">
        <v>5450000</v>
      </c>
      <c r="D26" s="5" t="n">
        <v>55208000</v>
      </c>
      <c r="F26" s="5" t="n">
        <v>16237000</v>
      </c>
      <c r="G26" s="5" t="n">
        <v>113283000</v>
      </c>
    </row>
    <row r="27" spans="1:8">
      <c r="A27" s="4" t="s">
        <v>116</v>
      </c>
      <c r="B27" s="5" t="n">
        <v>5138000</v>
      </c>
      <c r="D27" s="5" t="n">
        <v>53953000</v>
      </c>
      <c r="F27" s="5" t="n">
        <v>15741000</v>
      </c>
      <c r="G27" s="5" t="n">
        <v>112096000</v>
      </c>
    </row>
    <row r="28" spans="1:8">
      <c r="A28" s="4" t="s">
        <v>475</v>
      </c>
      <c r="B28" s="5" t="n">
        <v>47706000</v>
      </c>
      <c r="D28" s="5" t="n">
        <v>84118000</v>
      </c>
      <c r="F28" s="5" t="n">
        <v>102137000</v>
      </c>
      <c r="G28" s="5" t="n">
        <v>165895000</v>
      </c>
    </row>
    <row r="29" spans="1:8">
      <c r="A29" s="4" t="s">
        <v>476</v>
      </c>
      <c r="B29" s="5" t="n">
        <v>25853000</v>
      </c>
      <c r="D29" s="5" t="n">
        <v>79663000</v>
      </c>
      <c r="F29" s="5" t="n">
        <v>57172000</v>
      </c>
      <c r="G29" s="5" t="n">
        <v>136788000</v>
      </c>
    </row>
    <row r="30" spans="1:8">
      <c r="A30" s="4" t="s">
        <v>71</v>
      </c>
      <c r="B30" s="5" t="n">
        <v>734455000</v>
      </c>
      <c r="F30" s="5" t="n">
        <v>734455000</v>
      </c>
      <c r="H30" s="5" t="n">
        <v>713738000</v>
      </c>
    </row>
    <row r="31" spans="1:8">
      <c r="A31" s="4" t="s">
        <v>355</v>
      </c>
    </row>
    <row r="32" spans="1:8">
      <c r="A32" s="4" t="s">
        <v>473</v>
      </c>
      <c r="B32" s="5" t="n">
        <v>72709000</v>
      </c>
      <c r="D32" s="5" t="n">
        <v>99086000</v>
      </c>
      <c r="F32" s="5" t="n">
        <v>151802000</v>
      </c>
      <c r="G32" s="5" t="n">
        <v>186503000</v>
      </c>
    </row>
    <row r="33" spans="1:8">
      <c r="A33" s="4" t="s">
        <v>479</v>
      </c>
    </row>
    <row r="34" spans="1:8">
      <c r="A34" s="4" t="s">
        <v>473</v>
      </c>
      <c r="B34" s="5" t="n">
        <v>72709000</v>
      </c>
      <c r="D34" s="5" t="n">
        <v>99086000</v>
      </c>
      <c r="F34" s="5" t="n">
        <v>151802000</v>
      </c>
      <c r="G34" s="5" t="n">
        <v>186503000</v>
      </c>
    </row>
    <row r="35" spans="1:8">
      <c r="A35" s="4" t="s">
        <v>474</v>
      </c>
      <c r="B35" s="5" t="n">
        <v>0</v>
      </c>
      <c r="D35" s="5" t="n">
        <v>0</v>
      </c>
      <c r="F35" s="5" t="n">
        <v>0</v>
      </c>
      <c r="G35" s="5" t="n">
        <v>0</v>
      </c>
    </row>
    <row r="36" spans="1:8">
      <c r="A36" s="4" t="s">
        <v>106</v>
      </c>
      <c r="B36" s="5" t="n">
        <v>8950000</v>
      </c>
      <c r="D36" s="5" t="n">
        <v>10018000</v>
      </c>
      <c r="F36" s="5" t="n">
        <v>16835000</v>
      </c>
      <c r="G36" s="5" t="n">
        <v>20054000</v>
      </c>
    </row>
    <row r="37" spans="1:8">
      <c r="A37" s="4" t="s">
        <v>109</v>
      </c>
      <c r="B37" s="5" t="n">
        <v>-83988000</v>
      </c>
      <c r="D37" s="5" t="n">
        <v>8311000</v>
      </c>
      <c r="F37" s="5" t="n">
        <v>-87362000</v>
      </c>
      <c r="G37" s="5" t="n">
        <v>13663000</v>
      </c>
    </row>
    <row r="38" spans="1:8">
      <c r="A38" s="4" t="s">
        <v>116</v>
      </c>
      <c r="B38" s="5" t="n">
        <v>-84019000</v>
      </c>
      <c r="D38" s="5" t="n">
        <v>8538000</v>
      </c>
      <c r="F38" s="5" t="n">
        <v>-87393000</v>
      </c>
      <c r="G38" s="5" t="n">
        <v>13885000</v>
      </c>
    </row>
    <row r="39" spans="1:8">
      <c r="A39" s="4" t="s">
        <v>475</v>
      </c>
      <c r="B39" s="5" t="n">
        <v>6947000</v>
      </c>
      <c r="D39" s="5" t="n">
        <v>19940000</v>
      </c>
      <c r="F39" s="5" t="n">
        <v>13371000</v>
      </c>
      <c r="G39" s="5" t="n">
        <v>36242000</v>
      </c>
    </row>
    <row r="40" spans="1:8">
      <c r="A40" s="4" t="s">
        <v>476</v>
      </c>
      <c r="B40" s="5" t="n">
        <v>1920000</v>
      </c>
      <c r="D40" s="5" t="n">
        <v>11234000</v>
      </c>
      <c r="F40" s="5" t="n">
        <v>10675000</v>
      </c>
      <c r="G40" s="5" t="n">
        <v>14876000</v>
      </c>
    </row>
    <row r="41" spans="1:8">
      <c r="A41" s="4" t="s">
        <v>71</v>
      </c>
      <c r="B41" s="5" t="n">
        <v>160543000</v>
      </c>
      <c r="F41" s="5" t="n">
        <v>160543000</v>
      </c>
      <c r="H41" s="5" t="n">
        <v>249712000</v>
      </c>
    </row>
    <row r="42" spans="1:8">
      <c r="A42" s="4" t="s">
        <v>277</v>
      </c>
    </row>
    <row r="43" spans="1:8">
      <c r="A43" s="4" t="s">
        <v>473</v>
      </c>
      <c r="B43" s="5" t="n">
        <v>105950000</v>
      </c>
      <c r="D43" s="5" t="n">
        <v>98540000</v>
      </c>
      <c r="F43" s="5" t="n">
        <v>210527000</v>
      </c>
      <c r="G43" s="5" t="n">
        <v>189978000</v>
      </c>
    </row>
    <row r="44" spans="1:8">
      <c r="A44" s="4" t="s">
        <v>480</v>
      </c>
    </row>
    <row r="45" spans="1:8">
      <c r="A45" s="4" t="s">
        <v>473</v>
      </c>
      <c r="B45" s="5" t="n">
        <v>105950000</v>
      </c>
      <c r="D45" s="5" t="n">
        <v>98540000</v>
      </c>
      <c r="F45" s="5" t="n">
        <v>210527000</v>
      </c>
      <c r="G45" s="5" t="n">
        <v>189978000</v>
      </c>
    </row>
    <row r="46" spans="1:8">
      <c r="A46" s="4" t="s">
        <v>474</v>
      </c>
      <c r="B46" s="5" t="n">
        <v>30000</v>
      </c>
      <c r="D46" s="5" t="n">
        <v>44000</v>
      </c>
      <c r="F46" s="5" t="n">
        <v>73000</v>
      </c>
      <c r="G46" s="5" t="n">
        <v>149000</v>
      </c>
    </row>
    <row r="47" spans="1:8">
      <c r="A47" s="4" t="s">
        <v>106</v>
      </c>
      <c r="B47" s="5" t="n">
        <v>10368000</v>
      </c>
      <c r="D47" s="5" t="n">
        <v>13600000</v>
      </c>
      <c r="F47" s="5" t="n">
        <v>20616000</v>
      </c>
      <c r="G47" s="5" t="n">
        <v>25875000</v>
      </c>
    </row>
    <row r="48" spans="1:8">
      <c r="A48" s="4" t="s">
        <v>109</v>
      </c>
      <c r="B48" s="5" t="n">
        <v>-4208000</v>
      </c>
      <c r="D48" s="5" t="n">
        <v>-3110000</v>
      </c>
      <c r="F48" s="5" t="n">
        <v>-9017000</v>
      </c>
      <c r="G48" s="5" t="n">
        <v>-11876000</v>
      </c>
    </row>
    <row r="49" spans="1:8">
      <c r="A49" s="4" t="s">
        <v>116</v>
      </c>
      <c r="B49" s="5" t="n">
        <v>-4052000</v>
      </c>
      <c r="D49" s="5" t="n">
        <v>-3231000</v>
      </c>
      <c r="F49" s="5" t="n">
        <v>-8520000</v>
      </c>
      <c r="G49" s="5" t="n">
        <v>-11813000</v>
      </c>
    </row>
    <row r="50" spans="1:8">
      <c r="A50" s="4" t="s">
        <v>475</v>
      </c>
      <c r="B50" s="5" t="n">
        <v>13383000</v>
      </c>
      <c r="D50" s="5" t="n">
        <v>11437000</v>
      </c>
      <c r="F50" s="5" t="n">
        <v>20371000</v>
      </c>
      <c r="G50" s="5" t="n">
        <v>17049000</v>
      </c>
    </row>
    <row r="51" spans="1:8">
      <c r="A51" s="4" t="s">
        <v>476</v>
      </c>
      <c r="B51" s="5" t="n">
        <v>8182000</v>
      </c>
      <c r="D51" s="6" t="n">
        <v>988000</v>
      </c>
      <c r="F51" s="5" t="n">
        <v>13338000</v>
      </c>
      <c r="G51" s="6" t="n">
        <v>3194000</v>
      </c>
    </row>
    <row r="52" spans="1:8">
      <c r="A52" s="4" t="s">
        <v>71</v>
      </c>
      <c r="B52" s="6" t="n">
        <v>230727000</v>
      </c>
      <c r="F52" s="6" t="n">
        <v>230727000</v>
      </c>
      <c r="H52" s="6" t="n">
        <v>233650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98</v>
      </c>
      <c r="B1" s="2" t="s">
        <v>99</v>
      </c>
      <c r="D1" s="2" t="s">
        <v>1</v>
      </c>
    </row>
    <row r="2" spans="1:5">
      <c r="B2" s="2" t="s">
        <v>2</v>
      </c>
      <c r="C2" s="2" t="s">
        <v>100</v>
      </c>
      <c r="D2" s="2" t="s">
        <v>2</v>
      </c>
      <c r="E2" s="2" t="s">
        <v>100</v>
      </c>
    </row>
    <row r="3" spans="1:5">
      <c r="A3" s="4" t="s">
        <v>101</v>
      </c>
      <c r="B3" s="6" t="n">
        <v>501082000</v>
      </c>
      <c r="C3" s="6" t="n">
        <v>610521000</v>
      </c>
      <c r="D3" s="6" t="n">
        <v>1011851000</v>
      </c>
      <c r="E3" s="6" t="n">
        <v>1163521000</v>
      </c>
    </row>
    <row r="4" spans="1:5">
      <c r="A4" s="3" t="s">
        <v>102</v>
      </c>
    </row>
    <row r="5" spans="1:5">
      <c r="A5" s="4" t="s">
        <v>103</v>
      </c>
      <c r="B5" s="5" t="n">
        <v>408514000</v>
      </c>
      <c r="C5" s="5" t="n">
        <v>463602000</v>
      </c>
      <c r="D5" s="5" t="n">
        <v>824853000</v>
      </c>
      <c r="E5" s="5" t="n">
        <v>882599000</v>
      </c>
    </row>
    <row r="6" spans="1:5">
      <c r="A6" s="4" t="s">
        <v>104</v>
      </c>
      <c r="B6" s="5" t="n">
        <v>54562000</v>
      </c>
      <c r="C6" s="5" t="n">
        <v>59908000</v>
      </c>
      <c r="D6" s="5" t="n">
        <v>108246000</v>
      </c>
      <c r="E6" s="5" t="n">
        <v>125843000</v>
      </c>
    </row>
    <row r="7" spans="1:5">
      <c r="A7" s="4" t="s">
        <v>105</v>
      </c>
      <c r="B7" s="5" t="n">
        <v>1696000</v>
      </c>
      <c r="C7" s="5" t="n">
        <v>1681000</v>
      </c>
      <c r="D7" s="5" t="n">
        <v>3501000</v>
      </c>
      <c r="E7" s="5" t="n">
        <v>3553000</v>
      </c>
    </row>
    <row r="8" spans="1:5">
      <c r="A8" s="4" t="s">
        <v>106</v>
      </c>
      <c r="B8" s="5" t="n">
        <v>58093000</v>
      </c>
      <c r="C8" s="5" t="n">
        <v>54387000</v>
      </c>
      <c r="D8" s="5" t="n">
        <v>117849000</v>
      </c>
      <c r="E8" s="5" t="n">
        <v>100730000</v>
      </c>
    </row>
    <row r="9" spans="1:5">
      <c r="A9" s="4" t="s">
        <v>107</v>
      </c>
      <c r="B9" s="5" t="n">
        <v>79935000</v>
      </c>
      <c r="C9" s="5" t="n">
        <v>0</v>
      </c>
      <c r="D9" s="5" t="n">
        <v>79935000</v>
      </c>
      <c r="E9" s="5" t="n">
        <v>0</v>
      </c>
    </row>
    <row r="10" spans="1:5">
      <c r="A10" s="4" t="s">
        <v>108</v>
      </c>
      <c r="B10" s="5" t="n">
        <v>8762000</v>
      </c>
      <c r="C10" s="5" t="n">
        <v>49000</v>
      </c>
      <c r="D10" s="5" t="n">
        <v>10718000</v>
      </c>
      <c r="E10" s="5" t="n">
        <v>-440000</v>
      </c>
    </row>
    <row r="11" spans="1:5">
      <c r="A11" s="4" t="s">
        <v>109</v>
      </c>
      <c r="B11" s="5" t="n">
        <v>-110480000</v>
      </c>
      <c r="C11" s="5" t="n">
        <v>30894000</v>
      </c>
      <c r="D11" s="5" t="n">
        <v>-133251000</v>
      </c>
      <c r="E11" s="5" t="n">
        <v>51236000</v>
      </c>
    </row>
    <row r="12" spans="1:5">
      <c r="A12" s="3" t="s">
        <v>110</v>
      </c>
    </row>
    <row r="13" spans="1:5">
      <c r="A13" s="4" t="s">
        <v>111</v>
      </c>
      <c r="B13" s="5" t="n">
        <v>-442000</v>
      </c>
      <c r="C13" s="5" t="n">
        <v>-2185000</v>
      </c>
      <c r="D13" s="5" t="n">
        <v>-789000</v>
      </c>
      <c r="E13" s="5" t="n">
        <v>-2613000</v>
      </c>
    </row>
    <row r="14" spans="1:5">
      <c r="A14" s="4" t="s">
        <v>112</v>
      </c>
      <c r="B14" s="5" t="n">
        <v>-449000</v>
      </c>
      <c r="C14" s="5" t="n">
        <v>-1106000</v>
      </c>
      <c r="D14" s="5" t="n">
        <v>16000</v>
      </c>
      <c r="E14" s="5" t="n">
        <v>-486000</v>
      </c>
    </row>
    <row r="15" spans="1:5">
      <c r="A15" s="4" t="s">
        <v>113</v>
      </c>
      <c r="B15" s="5" t="n">
        <v>-891000</v>
      </c>
      <c r="C15" s="5" t="n">
        <v>-3291000</v>
      </c>
      <c r="D15" s="5" t="n">
        <v>-773000</v>
      </c>
      <c r="E15" s="5" t="n">
        <v>-3099000</v>
      </c>
    </row>
    <row r="16" spans="1:5">
      <c r="A16" s="4" t="s">
        <v>114</v>
      </c>
      <c r="B16" s="5" t="n">
        <v>-111371000</v>
      </c>
      <c r="C16" s="5" t="n">
        <v>27603000</v>
      </c>
      <c r="D16" s="5" t="n">
        <v>-134024000</v>
      </c>
      <c r="E16" s="5" t="n">
        <v>48137000</v>
      </c>
    </row>
    <row r="17" spans="1:5">
      <c r="A17" s="4" t="s">
        <v>115</v>
      </c>
      <c r="B17" s="5" t="n">
        <v>-1065000</v>
      </c>
      <c r="C17" s="5" t="n">
        <v>-893000</v>
      </c>
      <c r="D17" s="5" t="n">
        <v>-145000</v>
      </c>
      <c r="E17" s="5" t="n">
        <v>-953000</v>
      </c>
    </row>
    <row r="18" spans="1:5">
      <c r="A18" s="4" t="s">
        <v>116</v>
      </c>
      <c r="B18" s="6" t="n">
        <v>-110306000</v>
      </c>
      <c r="C18" s="6" t="n">
        <v>28496000</v>
      </c>
      <c r="D18" s="6" t="n">
        <v>-133879000</v>
      </c>
      <c r="E18" s="6" t="n">
        <v>49090000</v>
      </c>
    </row>
    <row r="19" spans="1:5">
      <c r="A19" s="3" t="s">
        <v>117</v>
      </c>
    </row>
    <row r="20" spans="1:5">
      <c r="A20" s="4" t="s">
        <v>118</v>
      </c>
      <c r="B20" s="7" t="n">
        <v>-1.69</v>
      </c>
      <c r="C20" s="7" t="n">
        <v>0.42</v>
      </c>
      <c r="D20" s="7" t="n">
        <v>-2.06</v>
      </c>
      <c r="E20" s="7" t="n">
        <v>0.73</v>
      </c>
    </row>
    <row r="21" spans="1:5">
      <c r="A21" s="4" t="s">
        <v>119</v>
      </c>
      <c r="B21" s="7" t="n">
        <v>-1.69</v>
      </c>
      <c r="C21" s="7" t="n">
        <v>0.42</v>
      </c>
      <c r="D21" s="7" t="n">
        <v>-2.06</v>
      </c>
      <c r="E21" s="7" t="n">
        <v>0.73</v>
      </c>
    </row>
    <row r="22" spans="1:5">
      <c r="A22" s="3" t="s">
        <v>120</v>
      </c>
    </row>
    <row r="23" spans="1:5">
      <c r="A23" s="4" t="s">
        <v>121</v>
      </c>
      <c r="B23" s="5" t="n">
        <v>65082</v>
      </c>
      <c r="C23" s="5" t="n">
        <v>67268</v>
      </c>
      <c r="D23" s="5" t="n">
        <v>65056</v>
      </c>
      <c r="E23" s="5" t="n">
        <v>67227</v>
      </c>
    </row>
    <row r="24" spans="1:5">
      <c r="A24" s="4" t="s">
        <v>122</v>
      </c>
      <c r="B24" s="5" t="n">
        <v>65082</v>
      </c>
      <c r="C24" s="5" t="n">
        <v>67268</v>
      </c>
      <c r="D24" s="5" t="n">
        <v>65056</v>
      </c>
      <c r="E24" s="5" t="n">
        <v>672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5"/>
    <col customWidth="1" max="7" min="7" width="14"/>
  </cols>
  <sheetData>
    <row r="1" spans="1:7">
      <c r="A1" s="1" t="s">
        <v>481</v>
      </c>
      <c r="B1" s="2" t="s">
        <v>99</v>
      </c>
      <c r="F1" s="2" t="s">
        <v>1</v>
      </c>
    </row>
    <row r="2" spans="1:7">
      <c r="B2" s="2" t="s">
        <v>2</v>
      </c>
      <c r="C2" s="2" t="s">
        <v>291</v>
      </c>
      <c r="D2" s="2" t="s">
        <v>100</v>
      </c>
      <c r="E2" s="2" t="s">
        <v>292</v>
      </c>
      <c r="F2" s="2" t="s">
        <v>2</v>
      </c>
      <c r="G2" s="2" t="s">
        <v>100</v>
      </c>
    </row>
    <row r="3" spans="1:7">
      <c r="A3" s="4" t="s">
        <v>116</v>
      </c>
      <c r="B3" s="6" t="n">
        <v>-110306000</v>
      </c>
      <c r="C3" s="6" t="n">
        <v>-23573000</v>
      </c>
      <c r="D3" s="6" t="n">
        <v>28496000</v>
      </c>
      <c r="E3" s="6" t="n">
        <v>20594000</v>
      </c>
      <c r="F3" s="6" t="n">
        <v>-133879000</v>
      </c>
      <c r="G3" s="6" t="n">
        <v>49090000</v>
      </c>
    </row>
    <row r="4" spans="1:7">
      <c r="A4" s="4" t="s">
        <v>106</v>
      </c>
      <c r="B4" s="5" t="n">
        <v>58093000</v>
      </c>
      <c r="D4" s="5" t="n">
        <v>54387000</v>
      </c>
      <c r="F4" s="5" t="n">
        <v>117849000</v>
      </c>
      <c r="G4" s="5" t="n">
        <v>100730000</v>
      </c>
    </row>
    <row r="5" spans="1:7">
      <c r="A5" s="4" t="s">
        <v>107</v>
      </c>
      <c r="B5" s="5" t="n">
        <v>79935000</v>
      </c>
      <c r="D5" s="5" t="n">
        <v>0</v>
      </c>
      <c r="F5" s="5" t="n">
        <v>79935000</v>
      </c>
      <c r="G5" s="5" t="n">
        <v>0</v>
      </c>
    </row>
    <row r="6" spans="1:7">
      <c r="A6" s="4" t="s">
        <v>108</v>
      </c>
      <c r="B6" s="5" t="n">
        <v>8762000</v>
      </c>
      <c r="D6" s="5" t="n">
        <v>49000</v>
      </c>
      <c r="F6" s="5" t="n">
        <v>10718000</v>
      </c>
      <c r="G6" s="5" t="n">
        <v>-440000</v>
      </c>
    </row>
    <row r="7" spans="1:7">
      <c r="A7" s="4" t="s">
        <v>111</v>
      </c>
      <c r="B7" s="5" t="n">
        <v>442000</v>
      </c>
      <c r="D7" s="5" t="n">
        <v>2185000</v>
      </c>
      <c r="F7" s="5" t="n">
        <v>789000</v>
      </c>
      <c r="G7" s="5" t="n">
        <v>2613000</v>
      </c>
    </row>
    <row r="8" spans="1:7">
      <c r="A8" s="4" t="s">
        <v>482</v>
      </c>
      <c r="B8" s="5" t="n">
        <v>449000</v>
      </c>
      <c r="D8" s="5" t="n">
        <v>1106000</v>
      </c>
      <c r="F8" s="5" t="n">
        <v>-16000</v>
      </c>
      <c r="G8" s="5" t="n">
        <v>486000</v>
      </c>
    </row>
    <row r="9" spans="1:7">
      <c r="A9" s="4" t="s">
        <v>115</v>
      </c>
      <c r="B9" s="5" t="n">
        <v>-1065000</v>
      </c>
      <c r="D9" s="5" t="n">
        <v>-893000</v>
      </c>
      <c r="F9" s="5" t="n">
        <v>-145000</v>
      </c>
      <c r="G9" s="5" t="n">
        <v>-953000</v>
      </c>
    </row>
    <row r="10" spans="1:7">
      <c r="A10" s="4" t="s">
        <v>483</v>
      </c>
      <c r="B10" s="5" t="n">
        <v>7668000</v>
      </c>
      <c r="D10" s="5" t="n">
        <v>40000</v>
      </c>
      <c r="F10" s="5" t="n">
        <v>11004000</v>
      </c>
      <c r="G10" s="5" t="n">
        <v>6180000</v>
      </c>
    </row>
    <row r="11" spans="1:7">
      <c r="A11" s="4" t="s">
        <v>484</v>
      </c>
      <c r="B11" s="5" t="n">
        <v>2640000</v>
      </c>
      <c r="D11" s="5" t="n">
        <v>243000</v>
      </c>
      <c r="F11" s="5" t="n">
        <v>2640000</v>
      </c>
      <c r="G11" s="5" t="n">
        <v>970000</v>
      </c>
    </row>
    <row r="12" spans="1:7">
      <c r="A12" s="4" t="s">
        <v>485</v>
      </c>
      <c r="B12" s="5" t="n">
        <v>5292000</v>
      </c>
      <c r="D12" s="5" t="n">
        <v>4138000</v>
      </c>
      <c r="F12" s="5" t="n">
        <v>10865000</v>
      </c>
      <c r="G12" s="5" t="n">
        <v>8510000</v>
      </c>
    </row>
    <row r="13" spans="1:7">
      <c r="A13" s="4" t="s">
        <v>486</v>
      </c>
      <c r="B13" s="5" t="n">
        <v>70000</v>
      </c>
      <c r="D13" s="5" t="n">
        <v>2163000</v>
      </c>
      <c r="F13" s="5" t="n">
        <v>1777000</v>
      </c>
      <c r="G13" s="5" t="n">
        <v>3286000</v>
      </c>
    </row>
    <row r="14" spans="1:7">
      <c r="A14" s="4" t="s">
        <v>475</v>
      </c>
      <c r="B14" s="6" t="n">
        <v>51980000</v>
      </c>
      <c r="D14" s="6" t="n">
        <v>91914000</v>
      </c>
      <c r="F14" s="6" t="n">
        <v>101537000</v>
      </c>
      <c r="G14" s="6" t="n">
        <v>17047200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100</v>
      </c>
    </row>
    <row r="3" spans="1:3">
      <c r="A3" s="4" t="s">
        <v>488</v>
      </c>
      <c r="B3" s="6" t="n">
        <v>-396</v>
      </c>
      <c r="C3" s="6" t="n">
        <v>-821</v>
      </c>
    </row>
    <row r="4" spans="1:3">
      <c r="A4" s="4" t="s">
        <v>489</v>
      </c>
      <c r="B4" s="5" t="n">
        <v>299</v>
      </c>
      <c r="C4" s="5" t="n">
        <v>4069</v>
      </c>
    </row>
    <row r="5" spans="1:3">
      <c r="A5" s="3" t="s">
        <v>490</v>
      </c>
    </row>
    <row r="6" spans="1:3">
      <c r="A6" s="4" t="s">
        <v>491</v>
      </c>
      <c r="B6" s="6" t="n">
        <v>-136</v>
      </c>
      <c r="C6" s="6" t="n">
        <v>4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9</v>
      </c>
      <c r="D1" s="2" t="s">
        <v>1</v>
      </c>
    </row>
    <row r="2" spans="1:5">
      <c r="B2" s="2" t="s">
        <v>2</v>
      </c>
      <c r="C2" s="2" t="s">
        <v>100</v>
      </c>
      <c r="D2" s="2" t="s">
        <v>2</v>
      </c>
      <c r="E2" s="2" t="s">
        <v>100</v>
      </c>
    </row>
    <row r="3" spans="1:5">
      <c r="A3" s="4" t="s">
        <v>116</v>
      </c>
      <c r="B3" s="6" t="n">
        <v>-110306</v>
      </c>
      <c r="C3" s="6" t="n">
        <v>28496</v>
      </c>
      <c r="D3" s="6" t="n">
        <v>-133879</v>
      </c>
      <c r="E3" s="6" t="n">
        <v>49090</v>
      </c>
    </row>
    <row r="4" spans="1:5">
      <c r="A4" s="3" t="s">
        <v>124</v>
      </c>
    </row>
    <row r="5" spans="1:5">
      <c r="A5" s="4" t="s">
        <v>125</v>
      </c>
      <c r="B5" s="5" t="n">
        <v>135</v>
      </c>
      <c r="C5" s="5" t="n">
        <v>690</v>
      </c>
      <c r="D5" s="5" t="n">
        <v>92</v>
      </c>
      <c r="E5" s="5" t="n">
        <v>320</v>
      </c>
    </row>
    <row r="6" spans="1:5">
      <c r="A6" s="4" t="s">
        <v>126</v>
      </c>
      <c r="B6" s="6" t="n">
        <v>-110171</v>
      </c>
      <c r="C6" s="6" t="n">
        <v>29186</v>
      </c>
      <c r="D6" s="6" t="n">
        <v>-133787</v>
      </c>
      <c r="E6" s="6" t="n">
        <v>49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5"/>
  </cols>
  <sheetData>
    <row r="1" spans="1:6">
      <c r="A1" s="1" t="s">
        <v>127</v>
      </c>
      <c r="B1" s="2" t="s">
        <v>128</v>
      </c>
      <c r="C1" s="2" t="s">
        <v>129</v>
      </c>
      <c r="D1" s="2" t="s">
        <v>130</v>
      </c>
      <c r="E1" s="2" t="s">
        <v>131</v>
      </c>
      <c r="F1" s="2" t="s">
        <v>132</v>
      </c>
    </row>
    <row r="2" spans="1:6">
      <c r="A2" s="4" t="s">
        <v>133</v>
      </c>
      <c r="B2" s="5" t="n">
        <v>68547</v>
      </c>
    </row>
    <row r="3" spans="1:6">
      <c r="A3" s="4" t="s">
        <v>134</v>
      </c>
      <c r="B3" s="6" t="n">
        <v>686000</v>
      </c>
      <c r="C3" s="6" t="n">
        <v>1298859000</v>
      </c>
      <c r="D3" s="6" t="n">
        <v>-580000</v>
      </c>
      <c r="E3" s="6" t="n">
        <v>22457000</v>
      </c>
      <c r="F3" s="6" t="n">
        <v>1321422000</v>
      </c>
    </row>
    <row r="4" spans="1:6">
      <c r="A4" s="4" t="s">
        <v>135</v>
      </c>
      <c r="B4" s="5" t="n">
        <v>-35</v>
      </c>
    </row>
    <row r="5" spans="1:6">
      <c r="A5" s="4" t="s">
        <v>136</v>
      </c>
      <c r="B5" s="6" t="n">
        <v>-1000</v>
      </c>
      <c r="C5" s="5" t="n">
        <v>1000</v>
      </c>
      <c r="D5" s="5" t="n">
        <v>0</v>
      </c>
      <c r="E5" s="5" t="n">
        <v>0</v>
      </c>
      <c r="F5" s="5" t="n">
        <v>0</v>
      </c>
    </row>
    <row r="6" spans="1:6">
      <c r="A6" s="4" t="s">
        <v>137</v>
      </c>
      <c r="B6" s="5" t="n">
        <v>-79</v>
      </c>
    </row>
    <row r="7" spans="1:6">
      <c r="A7" s="4" t="s">
        <v>138</v>
      </c>
      <c r="B7" s="6" t="n">
        <v>-1000</v>
      </c>
      <c r="C7" s="5" t="n">
        <v>-2184000</v>
      </c>
      <c r="D7" s="5" t="n">
        <v>0</v>
      </c>
      <c r="E7" s="5" t="n">
        <v>0</v>
      </c>
      <c r="F7" s="5" t="n">
        <v>-2185000</v>
      </c>
    </row>
    <row r="8" spans="1:6">
      <c r="A8" s="4" t="s">
        <v>139</v>
      </c>
      <c r="B8" s="5" t="n">
        <v>0</v>
      </c>
      <c r="C8" s="5" t="n">
        <v>6526000</v>
      </c>
      <c r="D8" s="5" t="n">
        <v>0</v>
      </c>
      <c r="E8" s="5" t="n">
        <v>0</v>
      </c>
      <c r="F8" s="5" t="n">
        <v>6526000</v>
      </c>
    </row>
    <row r="9" spans="1:6">
      <c r="A9" s="4" t="s">
        <v>116</v>
      </c>
      <c r="B9" s="5" t="n">
        <v>0</v>
      </c>
      <c r="C9" s="5" t="n">
        <v>0</v>
      </c>
      <c r="D9" s="5" t="n">
        <v>0</v>
      </c>
      <c r="E9" s="5" t="n">
        <v>20594000</v>
      </c>
      <c r="F9" s="5" t="n">
        <v>20594000</v>
      </c>
    </row>
    <row r="10" spans="1:6">
      <c r="A10" s="4" t="s">
        <v>140</v>
      </c>
      <c r="B10" s="6" t="n">
        <v>0</v>
      </c>
      <c r="C10" s="5" t="n">
        <v>0</v>
      </c>
      <c r="D10" s="5" t="n">
        <v>-370000</v>
      </c>
      <c r="E10" s="5" t="n">
        <v>0</v>
      </c>
      <c r="F10" s="5" t="n">
        <v>-370000</v>
      </c>
    </row>
    <row r="11" spans="1:6">
      <c r="A11" s="4" t="s">
        <v>137</v>
      </c>
      <c r="B11" s="5" t="n">
        <v>-79</v>
      </c>
    </row>
    <row r="12" spans="1:6">
      <c r="A12" s="4" t="s">
        <v>125</v>
      </c>
      <c r="B12" s="6" t="n">
        <v>0</v>
      </c>
      <c r="C12" s="5" t="n">
        <v>0</v>
      </c>
      <c r="D12" s="5" t="n">
        <v>-370000</v>
      </c>
      <c r="E12" s="5" t="n">
        <v>0</v>
      </c>
      <c r="F12" s="5" t="n">
        <v>-370000</v>
      </c>
    </row>
    <row r="13" spans="1:6">
      <c r="A13" s="4" t="s">
        <v>141</v>
      </c>
      <c r="B13" s="6" t="n">
        <v>0</v>
      </c>
      <c r="C13" s="5" t="n">
        <v>0</v>
      </c>
      <c r="D13" s="5" t="n">
        <v>0</v>
      </c>
      <c r="E13" s="5" t="n">
        <v>-13160000</v>
      </c>
      <c r="F13" s="5" t="n">
        <v>-13160000</v>
      </c>
    </row>
    <row r="14" spans="1:6">
      <c r="A14" s="4" t="s">
        <v>142</v>
      </c>
      <c r="B14" s="5" t="n">
        <v>68433</v>
      </c>
    </row>
    <row r="15" spans="1:6">
      <c r="A15" s="4" t="s">
        <v>143</v>
      </c>
      <c r="B15" s="6" t="n">
        <v>684000</v>
      </c>
      <c r="C15" s="5" t="n">
        <v>1303202000</v>
      </c>
      <c r="D15" s="5" t="n">
        <v>-950000</v>
      </c>
      <c r="E15" s="5" t="n">
        <v>29891000</v>
      </c>
      <c r="F15" s="5" t="n">
        <v>1332827000</v>
      </c>
    </row>
    <row r="16" spans="1:6">
      <c r="A16" s="4" t="s">
        <v>133</v>
      </c>
      <c r="B16" s="5" t="n">
        <v>68547</v>
      </c>
    </row>
    <row r="17" spans="1:6">
      <c r="A17" s="4" t="s">
        <v>134</v>
      </c>
      <c r="B17" s="6" t="n">
        <v>686000</v>
      </c>
      <c r="C17" s="5" t="n">
        <v>1298859000</v>
      </c>
      <c r="D17" s="5" t="n">
        <v>-580000</v>
      </c>
      <c r="E17" s="5" t="n">
        <v>22457000</v>
      </c>
      <c r="F17" s="5" t="n">
        <v>1321422000</v>
      </c>
    </row>
    <row r="18" spans="1:6">
      <c r="A18" s="4" t="s">
        <v>116</v>
      </c>
      <c r="F18" s="5" t="n">
        <v>49090000</v>
      </c>
    </row>
    <row r="19" spans="1:6">
      <c r="A19" s="4" t="s">
        <v>140</v>
      </c>
      <c r="F19" s="5" t="n">
        <v>320000</v>
      </c>
    </row>
    <row r="20" spans="1:6">
      <c r="A20" s="4" t="s">
        <v>125</v>
      </c>
      <c r="F20" s="5" t="n">
        <v>320000</v>
      </c>
    </row>
    <row r="21" spans="1:6">
      <c r="A21" s="4" t="s">
        <v>141</v>
      </c>
      <c r="B21" s="6" t="n">
        <v>0</v>
      </c>
      <c r="C21" s="5" t="n">
        <v>0</v>
      </c>
      <c r="D21" s="5" t="n">
        <v>0</v>
      </c>
      <c r="E21" s="5" t="n">
        <v>-13160000</v>
      </c>
      <c r="F21" s="5" t="n">
        <v>-13160000</v>
      </c>
    </row>
    <row r="22" spans="1:6">
      <c r="A22" s="4" t="s">
        <v>144</v>
      </c>
      <c r="B22" s="5" t="n">
        <v>68387</v>
      </c>
    </row>
    <row r="23" spans="1:6">
      <c r="A23" s="4" t="s">
        <v>145</v>
      </c>
      <c r="B23" s="6" t="n">
        <v>684000</v>
      </c>
      <c r="C23" s="5" t="n">
        <v>1307585000</v>
      </c>
      <c r="D23" s="5" t="n">
        <v>-260000</v>
      </c>
      <c r="E23" s="5" t="n">
        <v>58387000</v>
      </c>
      <c r="F23" s="5" t="n">
        <v>1366396000</v>
      </c>
    </row>
    <row r="24" spans="1:6">
      <c r="A24" s="4" t="s">
        <v>142</v>
      </c>
      <c r="B24" s="5" t="n">
        <v>68433</v>
      </c>
    </row>
    <row r="25" spans="1:6">
      <c r="A25" s="4" t="s">
        <v>143</v>
      </c>
      <c r="B25" s="6" t="n">
        <v>684000</v>
      </c>
      <c r="C25" s="5" t="n">
        <v>1303202000</v>
      </c>
      <c r="D25" s="5" t="n">
        <v>-950000</v>
      </c>
      <c r="E25" s="5" t="n">
        <v>29891000</v>
      </c>
      <c r="F25" s="5" t="n">
        <v>1332827000</v>
      </c>
    </row>
    <row r="26" spans="1:6">
      <c r="A26" s="4" t="s">
        <v>135</v>
      </c>
      <c r="B26" s="5" t="n">
        <v>-45</v>
      </c>
    </row>
    <row r="27" spans="1:6">
      <c r="A27" s="4" t="s">
        <v>136</v>
      </c>
      <c r="B27" s="6" t="n">
        <v>0</v>
      </c>
      <c r="C27" s="5" t="n">
        <v>0</v>
      </c>
      <c r="D27" s="5" t="n">
        <v>0</v>
      </c>
      <c r="E27" s="5" t="n">
        <v>0</v>
      </c>
      <c r="F27" s="5" t="n">
        <v>0</v>
      </c>
    </row>
    <row r="28" spans="1:6">
      <c r="A28" s="4" t="s">
        <v>137</v>
      </c>
      <c r="B28" s="5" t="n">
        <v>-1</v>
      </c>
    </row>
    <row r="29" spans="1:6">
      <c r="A29" s="4" t="s">
        <v>138</v>
      </c>
      <c r="B29" s="6" t="n">
        <v>0</v>
      </c>
      <c r="C29" s="5" t="n">
        <v>-8000</v>
      </c>
      <c r="D29" s="5" t="n">
        <v>0</v>
      </c>
      <c r="E29" s="5" t="n">
        <v>0</v>
      </c>
      <c r="F29" s="5" t="n">
        <v>-8000</v>
      </c>
    </row>
    <row r="30" spans="1:6">
      <c r="A30" s="4" t="s">
        <v>139</v>
      </c>
      <c r="B30" s="5" t="n">
        <v>0</v>
      </c>
      <c r="C30" s="5" t="n">
        <v>4391000</v>
      </c>
      <c r="D30" s="5" t="n">
        <v>0</v>
      </c>
      <c r="E30" s="5" t="n">
        <v>0</v>
      </c>
      <c r="F30" s="5" t="n">
        <v>4391000</v>
      </c>
    </row>
    <row r="31" spans="1:6">
      <c r="A31" s="4" t="s">
        <v>116</v>
      </c>
      <c r="B31" s="5" t="n">
        <v>0</v>
      </c>
      <c r="C31" s="5" t="n">
        <v>0</v>
      </c>
      <c r="D31" s="5" t="n">
        <v>0</v>
      </c>
      <c r="E31" s="5" t="n">
        <v>28496000</v>
      </c>
      <c r="F31" s="5" t="n">
        <v>28496000</v>
      </c>
    </row>
    <row r="32" spans="1:6">
      <c r="A32" s="4" t="s">
        <v>140</v>
      </c>
      <c r="B32" s="6" t="n">
        <v>0</v>
      </c>
      <c r="C32" s="5" t="n">
        <v>0</v>
      </c>
      <c r="D32" s="5" t="n">
        <v>690000</v>
      </c>
      <c r="E32" s="5" t="n">
        <v>0</v>
      </c>
      <c r="F32" s="5" t="n">
        <v>690000</v>
      </c>
    </row>
    <row r="33" spans="1:6">
      <c r="A33" s="4" t="s">
        <v>137</v>
      </c>
      <c r="B33" s="5" t="n">
        <v>-1</v>
      </c>
    </row>
    <row r="34" spans="1:6">
      <c r="A34" s="4" t="s">
        <v>125</v>
      </c>
      <c r="B34" s="6" t="n">
        <v>0</v>
      </c>
      <c r="C34" s="5" t="n">
        <v>0</v>
      </c>
      <c r="D34" s="5" t="n">
        <v>690000</v>
      </c>
      <c r="E34" s="5" t="n">
        <v>0</v>
      </c>
      <c r="F34" s="5" t="n">
        <v>690000</v>
      </c>
    </row>
    <row r="35" spans="1:6">
      <c r="A35" s="4" t="s">
        <v>144</v>
      </c>
      <c r="B35" s="5" t="n">
        <v>68387</v>
      </c>
    </row>
    <row r="36" spans="1:6">
      <c r="A36" s="4" t="s">
        <v>145</v>
      </c>
      <c r="B36" s="6" t="n">
        <v>684000</v>
      </c>
      <c r="C36" s="5" t="n">
        <v>1307585000</v>
      </c>
      <c r="D36" s="5" t="n">
        <v>-260000</v>
      </c>
      <c r="E36" s="5" t="n">
        <v>58387000</v>
      </c>
      <c r="F36" s="5" t="n">
        <v>1366396000</v>
      </c>
    </row>
    <row r="37" spans="1:6">
      <c r="A37" s="4" t="s">
        <v>146</v>
      </c>
      <c r="B37" s="5" t="n">
        <v>66120</v>
      </c>
    </row>
    <row r="38" spans="1:6">
      <c r="A38" s="4" t="s">
        <v>147</v>
      </c>
      <c r="B38" s="6" t="n">
        <v>661000</v>
      </c>
      <c r="C38" s="5" t="n">
        <v>1273524000</v>
      </c>
      <c r="D38" s="5" t="n">
        <v>-148000</v>
      </c>
      <c r="E38" s="5" t="n">
        <v>-120708000</v>
      </c>
      <c r="F38" s="5" t="n">
        <v>1153329000</v>
      </c>
    </row>
    <row r="39" spans="1:6">
      <c r="A39" s="4" t="s">
        <v>135</v>
      </c>
      <c r="B39" s="5" t="n">
        <v>-14</v>
      </c>
    </row>
    <row r="40" spans="1:6">
      <c r="A40" s="4" t="s">
        <v>136</v>
      </c>
      <c r="B40" s="6" t="n">
        <v>0</v>
      </c>
      <c r="C40" s="5" t="n">
        <v>0</v>
      </c>
      <c r="D40" s="5" t="n">
        <v>0</v>
      </c>
      <c r="E40" s="5" t="n">
        <v>0</v>
      </c>
      <c r="F40" s="5" t="n">
        <v>0</v>
      </c>
    </row>
    <row r="41" spans="1:6">
      <c r="A41" s="4" t="s">
        <v>137</v>
      </c>
      <c r="B41" s="5" t="n">
        <v>-54</v>
      </c>
    </row>
    <row r="42" spans="1:6">
      <c r="A42" s="4" t="s">
        <v>138</v>
      </c>
      <c r="B42" s="6" t="n">
        <v>0</v>
      </c>
      <c r="C42" s="5" t="n">
        <v>-883000</v>
      </c>
      <c r="D42" s="5" t="n">
        <v>0</v>
      </c>
      <c r="E42" s="5" t="n">
        <v>0</v>
      </c>
      <c r="F42" s="5" t="n">
        <v>-883000</v>
      </c>
    </row>
    <row r="43" spans="1:6">
      <c r="A43" s="4" t="s">
        <v>139</v>
      </c>
      <c r="B43" s="5" t="n">
        <v>0</v>
      </c>
      <c r="C43" s="5" t="n">
        <v>5852000</v>
      </c>
      <c r="D43" s="5" t="n">
        <v>0</v>
      </c>
      <c r="E43" s="5" t="n">
        <v>0</v>
      </c>
      <c r="F43" s="5" t="n">
        <v>5852000</v>
      </c>
    </row>
    <row r="44" spans="1:6">
      <c r="A44" s="4" t="s">
        <v>116</v>
      </c>
      <c r="B44" s="5" t="n">
        <v>0</v>
      </c>
      <c r="C44" s="5" t="n">
        <v>0</v>
      </c>
      <c r="D44" s="5" t="n">
        <v>0</v>
      </c>
      <c r="E44" s="5" t="n">
        <v>-23573000</v>
      </c>
      <c r="F44" s="5" t="n">
        <v>-23573000</v>
      </c>
    </row>
    <row r="45" spans="1:6">
      <c r="A45" s="4" t="s">
        <v>140</v>
      </c>
      <c r="B45" s="6" t="n">
        <v>0</v>
      </c>
      <c r="C45" s="5" t="n">
        <v>0</v>
      </c>
      <c r="D45" s="5" t="n">
        <v>-43000</v>
      </c>
      <c r="E45" s="5" t="n">
        <v>0</v>
      </c>
      <c r="F45" s="5" t="n">
        <v>-43000</v>
      </c>
    </row>
    <row r="46" spans="1:6">
      <c r="A46" s="4" t="s">
        <v>137</v>
      </c>
      <c r="B46" s="5" t="n">
        <v>-54</v>
      </c>
    </row>
    <row r="47" spans="1:6">
      <c r="A47" s="4" t="s">
        <v>125</v>
      </c>
      <c r="B47" s="6" t="n">
        <v>0</v>
      </c>
      <c r="C47" s="5" t="n">
        <v>0</v>
      </c>
      <c r="D47" s="5" t="n">
        <v>-43000</v>
      </c>
      <c r="E47" s="5" t="n">
        <v>0</v>
      </c>
      <c r="F47" s="5" t="n">
        <v>-43000</v>
      </c>
    </row>
    <row r="48" spans="1:6">
      <c r="A48" s="4" t="s">
        <v>148</v>
      </c>
      <c r="B48" s="5" t="n">
        <v>66052</v>
      </c>
    </row>
    <row r="49" spans="1:6">
      <c r="A49" s="4" t="s">
        <v>149</v>
      </c>
      <c r="B49" s="6" t="n">
        <v>661000</v>
      </c>
      <c r="C49" s="5" t="n">
        <v>1278493000</v>
      </c>
      <c r="D49" s="5" t="n">
        <v>-191000</v>
      </c>
      <c r="E49" s="5" t="n">
        <v>-144281000</v>
      </c>
      <c r="F49" s="5" t="n">
        <v>1134682000</v>
      </c>
    </row>
    <row r="50" spans="1:6">
      <c r="A50" s="4" t="s">
        <v>146</v>
      </c>
      <c r="B50" s="5" t="n">
        <v>66120</v>
      </c>
    </row>
    <row r="51" spans="1:6">
      <c r="A51" s="4" t="s">
        <v>147</v>
      </c>
      <c r="B51" s="6" t="n">
        <v>661000</v>
      </c>
      <c r="C51" s="5" t="n">
        <v>1273524000</v>
      </c>
      <c r="D51" s="5" t="n">
        <v>-148000</v>
      </c>
      <c r="E51" s="5" t="n">
        <v>-120708000</v>
      </c>
      <c r="F51" s="5" t="n">
        <v>1153329000</v>
      </c>
    </row>
    <row r="52" spans="1:6">
      <c r="A52" s="4" t="s">
        <v>116</v>
      </c>
      <c r="F52" s="5" t="n">
        <v>-133879000</v>
      </c>
    </row>
    <row r="53" spans="1:6">
      <c r="A53" s="4" t="s">
        <v>140</v>
      </c>
      <c r="F53" s="5" t="n">
        <v>92000</v>
      </c>
    </row>
    <row r="54" spans="1:6">
      <c r="A54" s="4" t="s">
        <v>125</v>
      </c>
      <c r="F54" s="5" t="n">
        <v>92000</v>
      </c>
    </row>
    <row r="55" spans="1:6">
      <c r="A55" s="4" t="s">
        <v>150</v>
      </c>
      <c r="B55" s="5" t="n">
        <v>66055</v>
      </c>
    </row>
    <row r="56" spans="1:6">
      <c r="A56" s="4" t="s">
        <v>151</v>
      </c>
      <c r="B56" s="6" t="n">
        <v>661000</v>
      </c>
      <c r="C56" s="5" t="n">
        <v>1286011000</v>
      </c>
      <c r="D56" s="5" t="n">
        <v>-56000</v>
      </c>
      <c r="E56" s="5" t="n">
        <v>-254587000</v>
      </c>
      <c r="F56" s="5" t="n">
        <v>1032029000</v>
      </c>
    </row>
    <row r="57" spans="1:6">
      <c r="A57" s="4" t="s">
        <v>148</v>
      </c>
      <c r="B57" s="5" t="n">
        <v>66052</v>
      </c>
    </row>
    <row r="58" spans="1:6">
      <c r="A58" s="4" t="s">
        <v>149</v>
      </c>
      <c r="B58" s="6" t="n">
        <v>661000</v>
      </c>
      <c r="C58" s="5" t="n">
        <v>1278493000</v>
      </c>
      <c r="D58" s="5" t="n">
        <v>-191000</v>
      </c>
      <c r="E58" s="5" t="n">
        <v>-144281000</v>
      </c>
      <c r="F58" s="5" t="n">
        <v>1134682000</v>
      </c>
    </row>
    <row r="59" spans="1:6">
      <c r="A59" s="4" t="s">
        <v>135</v>
      </c>
      <c r="B59" s="5" t="n">
        <v>20</v>
      </c>
    </row>
    <row r="60" spans="1:6">
      <c r="A60" s="4" t="s">
        <v>136</v>
      </c>
      <c r="B60" s="6" t="n">
        <v>0</v>
      </c>
      <c r="C60" s="5" t="n">
        <v>0</v>
      </c>
      <c r="D60" s="5" t="n">
        <v>0</v>
      </c>
      <c r="E60" s="5" t="n">
        <v>0</v>
      </c>
      <c r="F60" s="5" t="n">
        <v>0</v>
      </c>
    </row>
    <row r="61" spans="1:6">
      <c r="A61" s="4" t="s">
        <v>137</v>
      </c>
      <c r="B61" s="5" t="n">
        <v>-17</v>
      </c>
    </row>
    <row r="62" spans="1:6">
      <c r="A62" s="4" t="s">
        <v>138</v>
      </c>
      <c r="B62" s="6" t="n">
        <v>0</v>
      </c>
      <c r="C62" s="5" t="n">
        <v>-202000</v>
      </c>
      <c r="D62" s="5" t="n">
        <v>0</v>
      </c>
      <c r="E62" s="5" t="n">
        <v>0</v>
      </c>
      <c r="F62" s="5" t="n">
        <v>-202000</v>
      </c>
    </row>
    <row r="63" spans="1:6">
      <c r="A63" s="4" t="s">
        <v>139</v>
      </c>
      <c r="B63" s="5" t="n">
        <v>0</v>
      </c>
      <c r="C63" s="5" t="n">
        <v>7720000</v>
      </c>
      <c r="D63" s="5" t="n">
        <v>0</v>
      </c>
      <c r="E63" s="5" t="n">
        <v>0</v>
      </c>
      <c r="F63" s="5" t="n">
        <v>7720000</v>
      </c>
    </row>
    <row r="64" spans="1:6">
      <c r="A64" s="4" t="s">
        <v>116</v>
      </c>
      <c r="B64" s="5" t="n">
        <v>0</v>
      </c>
      <c r="C64" s="5" t="n">
        <v>0</v>
      </c>
      <c r="D64" s="5" t="n">
        <v>0</v>
      </c>
      <c r="E64" s="5" t="n">
        <v>-110306000</v>
      </c>
      <c r="F64" s="5" t="n">
        <v>-110306000</v>
      </c>
    </row>
    <row r="65" spans="1:6">
      <c r="A65" s="4" t="s">
        <v>140</v>
      </c>
      <c r="B65" s="6" t="n">
        <v>0</v>
      </c>
      <c r="C65" s="5" t="n">
        <v>0</v>
      </c>
      <c r="D65" s="5" t="n">
        <v>135000</v>
      </c>
      <c r="E65" s="5" t="n">
        <v>0</v>
      </c>
      <c r="F65" s="5" t="n">
        <v>135000</v>
      </c>
    </row>
    <row r="66" spans="1:6">
      <c r="A66" s="4" t="s">
        <v>137</v>
      </c>
      <c r="B66" s="5" t="n">
        <v>-17</v>
      </c>
    </row>
    <row r="67" spans="1:6">
      <c r="A67" s="4" t="s">
        <v>125</v>
      </c>
      <c r="B67" s="6" t="n">
        <v>0</v>
      </c>
      <c r="C67" s="5" t="n">
        <v>0</v>
      </c>
      <c r="D67" s="5" t="n">
        <v>135000</v>
      </c>
      <c r="E67" s="5" t="n">
        <v>0</v>
      </c>
      <c r="F67" s="5" t="n">
        <v>135000</v>
      </c>
    </row>
    <row r="68" spans="1:6">
      <c r="A68" s="4" t="s">
        <v>150</v>
      </c>
      <c r="B68" s="5" t="n">
        <v>66055</v>
      </c>
    </row>
    <row r="69" spans="1:6">
      <c r="A69" s="4" t="s">
        <v>151</v>
      </c>
      <c r="B69" s="6" t="n">
        <v>661000</v>
      </c>
      <c r="C69" s="6" t="n">
        <v>1286011000</v>
      </c>
      <c r="D69" s="6" t="n">
        <v>-56000</v>
      </c>
      <c r="E69" s="6" t="n">
        <v>-254587000</v>
      </c>
      <c r="F69" s="6" t="n">
        <v>103202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0</v>
      </c>
    </row>
    <row r="3" spans="1:3">
      <c r="A3" s="3" t="s">
        <v>153</v>
      </c>
    </row>
    <row r="4" spans="1:3">
      <c r="A4" s="4" t="s">
        <v>116</v>
      </c>
      <c r="B4" s="6" t="n">
        <v>-133879000</v>
      </c>
      <c r="C4" s="6" t="n">
        <v>49090000</v>
      </c>
    </row>
    <row r="5" spans="1:3">
      <c r="A5" s="3" t="s">
        <v>154</v>
      </c>
    </row>
    <row r="6" spans="1:3">
      <c r="A6" s="4" t="s">
        <v>106</v>
      </c>
      <c r="B6" s="5" t="n">
        <v>117849000</v>
      </c>
      <c r="C6" s="5" t="n">
        <v>100730000</v>
      </c>
    </row>
    <row r="7" spans="1:3">
      <c r="A7" s="4" t="s">
        <v>107</v>
      </c>
      <c r="B7" s="5" t="n">
        <v>79935000</v>
      </c>
      <c r="C7" s="5" t="n">
        <v>0</v>
      </c>
    </row>
    <row r="8" spans="1:3">
      <c r="A8" s="4" t="s">
        <v>155</v>
      </c>
      <c r="B8" s="5" t="n">
        <v>4212000</v>
      </c>
      <c r="C8" s="5" t="n">
        <v>1497000</v>
      </c>
    </row>
    <row r="9" spans="1:3">
      <c r="A9" s="4" t="s">
        <v>108</v>
      </c>
      <c r="B9" s="5" t="n">
        <v>10718000</v>
      </c>
      <c r="C9" s="5" t="n">
        <v>-440000</v>
      </c>
    </row>
    <row r="10" spans="1:3">
      <c r="A10" s="4" t="s">
        <v>156</v>
      </c>
      <c r="B10" s="5" t="n">
        <v>13572000</v>
      </c>
      <c r="C10" s="5" t="n">
        <v>10917000</v>
      </c>
    </row>
    <row r="11" spans="1:3">
      <c r="A11" s="4" t="s">
        <v>157</v>
      </c>
      <c r="B11" s="5" t="n">
        <v>505000</v>
      </c>
      <c r="C11" s="5" t="n">
        <v>1856000</v>
      </c>
    </row>
    <row r="12" spans="1:3">
      <c r="A12" s="4" t="s">
        <v>158</v>
      </c>
      <c r="B12" s="5" t="n">
        <v>4122000</v>
      </c>
      <c r="C12" s="5" t="n">
        <v>0</v>
      </c>
    </row>
    <row r="13" spans="1:3">
      <c r="A13" s="3" t="s">
        <v>159</v>
      </c>
    </row>
    <row r="14" spans="1:3">
      <c r="A14" s="4" t="s">
        <v>160</v>
      </c>
      <c r="B14" s="5" t="n">
        <v>-36526000</v>
      </c>
      <c r="C14" s="5" t="n">
        <v>-46408000</v>
      </c>
    </row>
    <row r="15" spans="1:3">
      <c r="A15" s="4" t="s">
        <v>161</v>
      </c>
      <c r="B15" s="5" t="n">
        <v>4835000</v>
      </c>
      <c r="C15" s="5" t="n">
        <v>-6020000</v>
      </c>
    </row>
    <row r="16" spans="1:3">
      <c r="A16" s="4" t="s">
        <v>162</v>
      </c>
      <c r="B16" s="5" t="n">
        <v>-4943000</v>
      </c>
      <c r="C16" s="5" t="n">
        <v>2933000</v>
      </c>
    </row>
    <row r="17" spans="1:3">
      <c r="A17" s="4" t="s">
        <v>73</v>
      </c>
      <c r="B17" s="5" t="n">
        <v>19287000</v>
      </c>
      <c r="C17" s="5" t="n">
        <v>40239000</v>
      </c>
    </row>
    <row r="18" spans="1:3">
      <c r="A18" s="4" t="s">
        <v>163</v>
      </c>
      <c r="B18" s="5" t="n">
        <v>-12478000</v>
      </c>
      <c r="C18" s="5" t="n">
        <v>-23077000</v>
      </c>
    </row>
    <row r="19" spans="1:3">
      <c r="A19" s="4" t="s">
        <v>164</v>
      </c>
      <c r="B19" s="5" t="n">
        <v>322000</v>
      </c>
      <c r="C19" s="5" t="n">
        <v>4215000</v>
      </c>
    </row>
    <row r="20" spans="1:3">
      <c r="A20" s="4" t="s">
        <v>165</v>
      </c>
      <c r="B20" s="5" t="n">
        <v>3874000</v>
      </c>
      <c r="C20" s="5" t="n">
        <v>-805000</v>
      </c>
    </row>
    <row r="21" spans="1:3">
      <c r="A21" s="4" t="s">
        <v>166</v>
      </c>
      <c r="B21" s="5" t="n">
        <v>71405000</v>
      </c>
      <c r="C21" s="5" t="n">
        <v>134727000</v>
      </c>
    </row>
    <row r="22" spans="1:3">
      <c r="A22" s="3" t="s">
        <v>167</v>
      </c>
    </row>
    <row r="23" spans="1:3">
      <c r="A23" s="4" t="s">
        <v>168</v>
      </c>
      <c r="B23" s="5" t="n">
        <v>-91273000</v>
      </c>
      <c r="C23" s="5" t="n">
        <v>-155790000</v>
      </c>
    </row>
    <row r="24" spans="1:3">
      <c r="A24" s="4" t="s">
        <v>169</v>
      </c>
      <c r="B24" s="5" t="n">
        <v>2761000</v>
      </c>
      <c r="C24" s="5" t="n">
        <v>20862000</v>
      </c>
    </row>
    <row r="25" spans="1:3">
      <c r="A25" s="4" t="s">
        <v>170</v>
      </c>
      <c r="B25" s="5" t="n">
        <v>0</v>
      </c>
      <c r="C25" s="5" t="n">
        <v>1500000</v>
      </c>
    </row>
    <row r="26" spans="1:3">
      <c r="A26" s="4" t="s">
        <v>171</v>
      </c>
      <c r="B26" s="5" t="n">
        <v>-88512000</v>
      </c>
      <c r="C26" s="5" t="n">
        <v>-133428000</v>
      </c>
    </row>
    <row r="27" spans="1:3">
      <c r="A27" s="3" t="s">
        <v>172</v>
      </c>
    </row>
    <row r="28" spans="1:3">
      <c r="A28" s="4" t="s">
        <v>173</v>
      </c>
      <c r="B28" s="5" t="n">
        <v>0</v>
      </c>
      <c r="C28" s="5" t="n">
        <v>-3144000</v>
      </c>
    </row>
    <row r="29" spans="1:3">
      <c r="A29" s="4" t="s">
        <v>138</v>
      </c>
      <c r="B29" s="5" t="n">
        <v>-1085000</v>
      </c>
      <c r="C29" s="5" t="n">
        <v>-2193000</v>
      </c>
    </row>
    <row r="30" spans="1:3">
      <c r="A30" s="4" t="s">
        <v>174</v>
      </c>
      <c r="B30" s="5" t="n">
        <v>-3298000</v>
      </c>
      <c r="C30" s="5" t="n">
        <v>0</v>
      </c>
    </row>
    <row r="31" spans="1:3">
      <c r="A31" s="4" t="s">
        <v>175</v>
      </c>
      <c r="B31" s="5" t="n">
        <v>-4383000</v>
      </c>
      <c r="C31" s="5" t="n">
        <v>-5337000</v>
      </c>
    </row>
    <row r="32" spans="1:3">
      <c r="A32" s="4" t="s">
        <v>176</v>
      </c>
      <c r="B32" s="5" t="n">
        <v>118000</v>
      </c>
      <c r="C32" s="5" t="n">
        <v>193000</v>
      </c>
    </row>
    <row r="33" spans="1:3">
      <c r="A33" s="4" t="s">
        <v>177</v>
      </c>
      <c r="B33" s="5" t="n">
        <v>-21372000</v>
      </c>
      <c r="C33" s="5" t="n">
        <v>-3845000</v>
      </c>
    </row>
    <row r="34" spans="1:3">
      <c r="A34" s="4" t="s">
        <v>178</v>
      </c>
      <c r="B34" s="5" t="n">
        <v>135746000</v>
      </c>
      <c r="C34" s="5" t="n">
        <v>113887000</v>
      </c>
    </row>
    <row r="35" spans="1:3">
      <c r="A35" s="4" t="s">
        <v>179</v>
      </c>
      <c r="B35" s="6" t="n">
        <v>114374000</v>
      </c>
      <c r="C35" s="6" t="n">
        <v>11004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9:35:20Z</dcterms:created>
  <dcterms:modified xmlns:dcterms="http://purl.org/dc/terms/" xmlns:xsi="http://www.w3.org/2001/XMLSchema-instance" xsi:type="dcterms:W3CDTF">2019-08-06T19:35:20Z</dcterms:modified>
</cp:coreProperties>
</file>